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BASIS OF PRESENTATION" sheetId="7" state="visible" r:id="rId7"/>
    <sheet xmlns:r="http://schemas.openxmlformats.org/officeDocument/2006/relationships" name="ACQUISITION" sheetId="8" state="visible" r:id="rId8"/>
    <sheet xmlns:r="http://schemas.openxmlformats.org/officeDocument/2006/relationships" name="EARNINGS PER SHARE (EPS)" sheetId="9" state="visible" r:id="rId9"/>
    <sheet xmlns:r="http://schemas.openxmlformats.org/officeDocument/2006/relationships" name="SHARE-BASED COMPENSATION" sheetId="10" state="visible" r:id="rId10"/>
    <sheet xmlns:r="http://schemas.openxmlformats.org/officeDocument/2006/relationships" name="INVENTORIES" sheetId="11" state="visible" r:id="rId11"/>
    <sheet xmlns:r="http://schemas.openxmlformats.org/officeDocument/2006/relationships" name="GOODWILL AND OTHER INTANGIBLE A" sheetId="12" state="visible" r:id="rId12"/>
    <sheet xmlns:r="http://schemas.openxmlformats.org/officeDocument/2006/relationships" name="BUSINESS SEGMENT INFORMATION" sheetId="13" state="visible" r:id="rId13"/>
    <sheet xmlns:r="http://schemas.openxmlformats.org/officeDocument/2006/relationships" name="DEBT" sheetId="14" state="visible" r:id="rId14"/>
    <sheet xmlns:r="http://schemas.openxmlformats.org/officeDocument/2006/relationships" name="INCOME TAX EXPENSE" sheetId="15" state="visible" r:id="rId15"/>
    <sheet xmlns:r="http://schemas.openxmlformats.org/officeDocument/2006/relationships" name="SHAREHOLDERS' EQUITY" sheetId="16" state="visible" r:id="rId16"/>
    <sheet xmlns:r="http://schemas.openxmlformats.org/officeDocument/2006/relationships" name="RETIREMENT PLANS" sheetId="17" state="visible" r:id="rId17"/>
    <sheet xmlns:r="http://schemas.openxmlformats.org/officeDocument/2006/relationships" name="DERIVATIVE FINANCIAL INSTRUMENT" sheetId="18" state="visible" r:id="rId18"/>
    <sheet xmlns:r="http://schemas.openxmlformats.org/officeDocument/2006/relationships" name="FAIR VALUE MEASUREMENTS" sheetId="19" state="visible" r:id="rId19"/>
    <sheet xmlns:r="http://schemas.openxmlformats.org/officeDocument/2006/relationships" name="NEW ACCOUNTING STANDARDS" sheetId="20" state="visible" r:id="rId20"/>
    <sheet xmlns:r="http://schemas.openxmlformats.org/officeDocument/2006/relationships" name="EARNINGS PER SHARE (EPS) (Table" sheetId="21" state="visible" r:id="rId21"/>
    <sheet xmlns:r="http://schemas.openxmlformats.org/officeDocument/2006/relationships" name="INVENTORIES (Tables)" sheetId="22" state="visible" r:id="rId22"/>
    <sheet xmlns:r="http://schemas.openxmlformats.org/officeDocument/2006/relationships" name="GOODWILL AND OTHER INTANGIBLE23" sheetId="23" state="visible" r:id="rId23"/>
    <sheet xmlns:r="http://schemas.openxmlformats.org/officeDocument/2006/relationships" name="BUSINESS SEGMENT INFORMATION (T" sheetId="24" state="visible" r:id="rId24"/>
    <sheet xmlns:r="http://schemas.openxmlformats.org/officeDocument/2006/relationships" name="DEBT (Tables)" sheetId="25" state="visible" r:id="rId25"/>
    <sheet xmlns:r="http://schemas.openxmlformats.org/officeDocument/2006/relationships" name="SHAREHOLDERS' EQUITY (Tables)" sheetId="26" state="visible" r:id="rId26"/>
    <sheet xmlns:r="http://schemas.openxmlformats.org/officeDocument/2006/relationships" name="RETIREMENT PLANS (Tables)" sheetId="27" state="visible" r:id="rId27"/>
    <sheet xmlns:r="http://schemas.openxmlformats.org/officeDocument/2006/relationships" name="DERIVATIVE FINANCIAL INSTRUME28" sheetId="28" state="visible" r:id="rId28"/>
    <sheet xmlns:r="http://schemas.openxmlformats.org/officeDocument/2006/relationships" name="FAIR VALUE MEASUREMENTS (Tables" sheetId="29" state="visible" r:id="rId29"/>
    <sheet xmlns:r="http://schemas.openxmlformats.org/officeDocument/2006/relationships" name="ACQUISITION (Narrative) (Detail" sheetId="30" state="visible" r:id="rId30"/>
    <sheet xmlns:r="http://schemas.openxmlformats.org/officeDocument/2006/relationships" name="EARNINGS PER SHARE (EPS) (Numbe" sheetId="31" state="visible" r:id="rId31"/>
    <sheet xmlns:r="http://schemas.openxmlformats.org/officeDocument/2006/relationships" name="SHARE-BASED COMPENSATION (Narra" sheetId="32" state="visible" r:id="rId32"/>
    <sheet xmlns:r="http://schemas.openxmlformats.org/officeDocument/2006/relationships" name="INVENTORIES (Schedule Of Invent" sheetId="33" state="visible" r:id="rId33"/>
    <sheet xmlns:r="http://schemas.openxmlformats.org/officeDocument/2006/relationships" name="GOODWILL AND OTHER INTANGIBLE34" sheetId="34" state="visible" r:id="rId34"/>
    <sheet xmlns:r="http://schemas.openxmlformats.org/officeDocument/2006/relationships" name="GOODWILL AND OTHER INTANGIBLE35" sheetId="35" state="visible" r:id="rId35"/>
    <sheet xmlns:r="http://schemas.openxmlformats.org/officeDocument/2006/relationships" name="BUSINESS SEGMENT INFORMATION (S" sheetId="36" state="visible" r:id="rId36"/>
    <sheet xmlns:r="http://schemas.openxmlformats.org/officeDocument/2006/relationships" name="DEBT (Schedule Of Debt) (Detail" sheetId="37" state="visible" r:id="rId37"/>
    <sheet xmlns:r="http://schemas.openxmlformats.org/officeDocument/2006/relationships" name="DEBT (Narrative) (Details)" sheetId="38" state="visible" r:id="rId38"/>
    <sheet xmlns:r="http://schemas.openxmlformats.org/officeDocument/2006/relationships" name="INCOME TAX EXPENSE (Narrative) " sheetId="39" state="visible" r:id="rId39"/>
    <sheet xmlns:r="http://schemas.openxmlformats.org/officeDocument/2006/relationships" name="SHAREHOLDERS' EQUITY (Schedule " sheetId="40" state="visible" r:id="rId40"/>
    <sheet xmlns:r="http://schemas.openxmlformats.org/officeDocument/2006/relationships" name="RETIREMENT PLANS (Schedule Of C" sheetId="41" state="visible" r:id="rId41"/>
    <sheet xmlns:r="http://schemas.openxmlformats.org/officeDocument/2006/relationships" name="DERIVATIVE FINANCIAL INSTRUME42" sheetId="42" state="visible" r:id="rId42"/>
    <sheet xmlns:r="http://schemas.openxmlformats.org/officeDocument/2006/relationships" name="DERIVATIVE FINANCIAL INSTRUME43" sheetId="43" state="visible" r:id="rId43"/>
    <sheet xmlns:r="http://schemas.openxmlformats.org/officeDocument/2006/relationships" name="FAIR VALUE MEASUREMENTS (Schedu" sheetId="44" state="visible" r:id="rId44"/>
  </sheets>
  <definedNames/>
  <calcPr calcId="124519" fullCalcOnLoad="1"/>
</workbook>
</file>

<file path=xl/sharedStrings.xml><?xml version="1.0" encoding="utf-8"?>
<sst xmlns="http://schemas.openxmlformats.org/spreadsheetml/2006/main" uniqueCount="375">
  <si>
    <t>Document And Entity Information - shares</t>
  </si>
  <si>
    <t>9 Months Ended</t>
  </si>
  <si>
    <t>Jun. 30, 2018</t>
  </si>
  <si>
    <t>Jul. 31, 2018</t>
  </si>
  <si>
    <t>Document Information [Line Items]</t>
  </si>
  <si>
    <t>Document Type</t>
  </si>
  <si>
    <t>10-Q</t>
  </si>
  <si>
    <t>Amendment Flag</t>
  </si>
  <si>
    <t>false</t>
  </si>
  <si>
    <t>Document Period End Date</t>
  </si>
  <si>
    <t>Jun. 30,
		2018</t>
  </si>
  <si>
    <t>Document Fiscal Year Focus</t>
  </si>
  <si>
    <t>Document Fiscal Period Focus</t>
  </si>
  <si>
    <t>Q3</t>
  </si>
  <si>
    <t>Entity Registrant Name</t>
  </si>
  <si>
    <t>ESCO TECHNOLOGIES INC</t>
  </si>
  <si>
    <t>Entity Central Index Key</t>
  </si>
  <si>
    <t>Current Fiscal Year End Date</t>
  </si>
  <si>
    <t>--09-30</t>
  </si>
  <si>
    <t>Entity Filer Category</t>
  </si>
  <si>
    <t>Large Accelerated Filer</t>
  </si>
  <si>
    <t>Trading Symbol</t>
  </si>
  <si>
    <t>ESE</t>
  </si>
  <si>
    <t>Entity Common Stock, Shares Outstanding</t>
  </si>
  <si>
    <t>CONSOLIDATED STATEMENTS OF OPERATIONS - USD ($) $ in Thousands</t>
  </si>
  <si>
    <t>3 Months Ended</t>
  </si>
  <si>
    <t>Jun. 30, 2017</t>
  </si>
  <si>
    <t>Net sales</t>
  </si>
  <si>
    <t>Costs and expenses:</t>
  </si>
  <si>
    <t>Cost of sales</t>
  </si>
  <si>
    <t>Selling, general and administrative expenses</t>
  </si>
  <si>
    <t>Amortization of intangible assets</t>
  </si>
  <si>
    <t>Interest expense, net</t>
  </si>
  <si>
    <t>Other (income) expenses, net</t>
  </si>
  <si>
    <t>Total costs and expenses</t>
  </si>
  <si>
    <t>Earnings before income taxes</t>
  </si>
  <si>
    <t>Income tax (benefit) expense</t>
  </si>
  <si>
    <t>Net earnings</t>
  </si>
  <si>
    <t>Earnings per share:</t>
  </si>
  <si>
    <t>Basic - Net earnings</t>
  </si>
  <si>
    <t>Diluted - Net earnings</t>
  </si>
  <si>
    <t>CONSOLIDATED STATEMENTS OF COMPREHENSIVE INCOME (LOSS) - USD ($) $ in Thousands</t>
  </si>
  <si>
    <t>Other comprehensive income (loss), net of tax:</t>
  </si>
  <si>
    <t>Foreign currency translation adjustments</t>
  </si>
  <si>
    <t>Net unrealized (loss) gain on derivative instruments</t>
  </si>
  <si>
    <t>Total other comprehensive (loss) income, net of tax</t>
  </si>
  <si>
    <t>Comprehensive income</t>
  </si>
  <si>
    <t>CONSOLIDATED BALANCE SHEETS - USD ($) $ in Thousands</t>
  </si>
  <si>
    <t>Sep. 30, 2017</t>
  </si>
  <si>
    <t>Current assets:</t>
  </si>
  <si>
    <t>Cash and cash equivalents</t>
  </si>
  <si>
    <t>Accounts receivable, net</t>
  </si>
  <si>
    <t>Costs and estimated earnings on long-term contracts, less progress billings of $43,769 and $64,099, respectively</t>
  </si>
  <si>
    <t>Inventories</t>
  </si>
  <si>
    <t>Other current assets</t>
  </si>
  <si>
    <t>Total current assets</t>
  </si>
  <si>
    <t>Property, plant and equipment, net of accumulated depreciation of $113,831 and $99,650, respectively</t>
  </si>
  <si>
    <t>Intangible assets, net of accumulated amortization of $87,494 and $73,879, respectively</t>
  </si>
  <si>
    <t>Goodwill</t>
  </si>
  <si>
    <t>Other assets</t>
  </si>
  <si>
    <t>Total assets</t>
  </si>
  <si>
    <t>Current liabilities:</t>
  </si>
  <si>
    <t>Current maturities of long-term debt</t>
  </si>
  <si>
    <t>Accounts payable</t>
  </si>
  <si>
    <t>Advance payments on long-term contracts, less costs incurred of $54,295 and $59,772, respectively</t>
  </si>
  <si>
    <t>Accrued salaries</t>
  </si>
  <si>
    <t>Current portion of deferred revenue</t>
  </si>
  <si>
    <t>Accrued other expenses</t>
  </si>
  <si>
    <t>Total current liabilities</t>
  </si>
  <si>
    <t>Pension obligations</t>
  </si>
  <si>
    <t>Deferred tax liabilities</t>
  </si>
  <si>
    <t>Other liabilities</t>
  </si>
  <si>
    <t>Long-term debt</t>
  </si>
  <si>
    <t>Total liabilities</t>
  </si>
  <si>
    <t>Shareholders' equity:</t>
  </si>
  <si>
    <t>Preferred stock, par value $.01 per share, authorized 10,000,000 shares</t>
  </si>
  <si>
    <t>Common stock, par value $.01 per share, authorized 50,000,000 shares, issued 30,534,786 and 30,468,824 shares, respectively</t>
  </si>
  <si>
    <t>Additional paid-in capital</t>
  </si>
  <si>
    <t>Retained earnings</t>
  </si>
  <si>
    <t>Accumulated other comprehensive loss, net of tax</t>
  </si>
  <si>
    <t>Total stockholders' equity before Treasury Stock</t>
  </si>
  <si>
    <t>Less treasury stock, at cost: 4,623,958 and 4,635,622 common shares, respectively</t>
  </si>
  <si>
    <t>Total shareholders' equity</t>
  </si>
  <si>
    <t>Total liabilities and shareholders' equity</t>
  </si>
  <si>
    <t>CONSOLIDATED BALANCE SHEETS (Parenthetical) - USD ($) $ in Thousands</t>
  </si>
  <si>
    <t>Costs and estimated earnings on long-term contracts, progress billings</t>
  </si>
  <si>
    <t>Property, plant and equipment, net of accumulated depreciation</t>
  </si>
  <si>
    <t>Intangible assets, net of accumulated amortization</t>
  </si>
  <si>
    <t>Advance payments on long-term contracts, costs incurred</t>
  </si>
  <si>
    <t>Preferred Stock, Par or Stated Value Per Share</t>
  </si>
  <si>
    <t>Preferred Stock, Shares Authorized</t>
  </si>
  <si>
    <t>Common Stock, Par or Stated Value Per Share</t>
  </si>
  <si>
    <t>Common Stock, Shares Authorized</t>
  </si>
  <si>
    <t>Common stock, shares issued</t>
  </si>
  <si>
    <t>Treasury stock, shares</t>
  </si>
  <si>
    <t>CONSOLIDATED STATEMENTS OF CASH FLOWS - USD ($) $ in Thousands</t>
  </si>
  <si>
    <t>Cash flows from operating activities:</t>
  </si>
  <si>
    <t>Adjustments to reconcile net earnings to net cash provided by operating activities:</t>
  </si>
  <si>
    <t>Depreciation and amortization</t>
  </si>
  <si>
    <t>Stock compensation expense</t>
  </si>
  <si>
    <t>Changes in assets and liabilities</t>
  </si>
  <si>
    <t>Effect of deferred taxes</t>
  </si>
  <si>
    <t>Change in deferred revenue and costs, net</t>
  </si>
  <si>
    <t>Pension contributions</t>
  </si>
  <si>
    <t>Other</t>
  </si>
  <si>
    <t>Net cash provided by operating activities</t>
  </si>
  <si>
    <t>Cash flows from investing activities:</t>
  </si>
  <si>
    <t>Acquisition of businesses, net of cash acquired</t>
  </si>
  <si>
    <t>Additions to capitalized software</t>
  </si>
  <si>
    <t>Capital expenditures</t>
  </si>
  <si>
    <t>Proceeds from sale of land</t>
  </si>
  <si>
    <t>Proceeds from life insurance</t>
  </si>
  <si>
    <t>Net cash used by investing activities</t>
  </si>
  <si>
    <t>Cash flows from financing activities:</t>
  </si>
  <si>
    <t>Proceeds from long-term debt</t>
  </si>
  <si>
    <t>Principal payments on long-term debt</t>
  </si>
  <si>
    <t>Dividends paid</t>
  </si>
  <si>
    <t>Net cash (used) provided by financing activities</t>
  </si>
  <si>
    <t>Effect of exchange rate changes on cash and cash equivalents</t>
  </si>
  <si>
    <t>Net decrease in cash and cash equivalents</t>
  </si>
  <si>
    <t>Cash and cash equivalents, beginning of period</t>
  </si>
  <si>
    <t>Cash and cash equivalents, end of period</t>
  </si>
  <si>
    <t>Supplemental cash flow information:</t>
  </si>
  <si>
    <t>Interest paid</t>
  </si>
  <si>
    <t>Income taxes paid (including state and foreign)</t>
  </si>
  <si>
    <t>BASIS OF PRESENTATION</t>
  </si>
  <si>
    <t>Organization, Consolidation and Presentation of Financial Statements [Abstract]</t>
  </si>
  <si>
    <t>1. BASIS OF PRESENTATION The accompanying consolidated financial statements, in the opinion of management, include all adjustments, consisting of normal recurring accruals, necessary for a fair presentation of the results for the interim periods presented. The consolidated financial statements are presented in accordance with the requirements of Form 10-Q and consequently do not include all the disclosures required for annual financial statements by accounting principles generally accepted in the United States of America (GAAP). For further information, refer to the consolidated financial statements and related notes included in the Company’s Annual Report on Form 10-K for the fiscal year ended September 30, 2017. The Company’s results for the three and nine-month periods ended June 30, 2018 are not necessarily indicative of the results for the entire 2018 fiscal year. References to the third quarters of 2018 and 2017 represent the fiscal quarters ended June 30, 2018 and 2017, respectively. The preparation of financial statements in conformity with GAAP to make estimates and assumptions that affect the reported amounts of assets and liabilities. Actual results could differ from those estimates.</t>
  </si>
  <si>
    <t>ACQUISITION</t>
  </si>
  <si>
    <t>Business Combinations [Abstract]</t>
  </si>
  <si>
    <t>2. ACQUISITION On March 14, 2018, the Company acquired the assets of Manta Test Systems Inc. (Manta), a North American utility solutions provider located in Mississauga, Ontario, Canada, for a purchase price of $9.5 million in cash. Manta has annualized sales of approximately $8 million. approximately $0.4 million of accounts receivable, $1.1 million of inventory, $0.2 million of property, plant and equipment, $0.4 million of accounts payable and accrued expenses, $3.5 million of goodwill, $1.2 million of tradenames and $3.5 million of amortizable intangible assets consisting of customer relationships with a weighted average life of 13 years.</t>
  </si>
  <si>
    <t>EARNINGS PER SHARE (EPS)</t>
  </si>
  <si>
    <t>Earnings Per Share [Abstract]</t>
  </si>
  <si>
    <t xml:space="preserve">3. EARNINGS PER SHARE (EPS) Basic EPS is calculated using the weighted average number of common shares outstanding during the period. Diluted EPS is calculated using the weighted average number of common shares outstanding during the period plus shares issuable upon the assumed exercise of dilutive common share options and vesting of performance-accelerated restricted shares (restricted shares) by using the treasury stock method. The number of shares used in the calculation of earnings per share for each period presented is as follows (in thousands): Three Months Ended June 30, Nine Months Ended June 30, 2018 2017 2018 2017 Weighted Average Shares Outstanding - Basic 25,900 25,815 25,862 25,756 Dilutive Options and Restricted Shares 150 210 180 219 Adjusted Shares - Diluted 26,050 26,025 26,042 25,975 </t>
  </si>
  <si>
    <t>SHARE-BASED COMPENSATION</t>
  </si>
  <si>
    <t>Share-based Compensation [Abstract]</t>
  </si>
  <si>
    <t>4. SHARE-BASED COMPENSATION The Company provides compensation benefits to certain key employees under several share-based plans providing for performance-accelerated restricted shares (restricted shares), and to non-employee directors under a non-employee directors compensation plan. Performance-Accelerated Restricted Share Awards Compensation expense related to the restricted share awards was $0.9 million and $3.1 million for the three and nine-month periods ended June 30, 2018, respectively, and $1.0 million and $3.3 million for the corresponding periods of 2017. There were 316,544 non-vested shares outstanding as of June 30, 2018. Non-Employee Directors Plan Compensation expense related to the non-employee director grants was $0.3 million and $0.8 million for the three and nine-month periods ended June 30, 2018, respectively, and $0.3 million and $0.8 million for the corresponding periods of 2017. The total share-based compensation cost that has been recognized in the results of operations and included within selling, general and administrative expenses (SG&amp;A) was $1.2 million and $3.9 million for the three-and nine-month periods ended June 30, 2018, respectively, and $1.3 million and $4.1 million for the three and nine-month periods ended June 30, 2017. The total income tax benefit recognized in results of operations for share-based compensation arrangements was $0.2 million and $0.9 million for the three and nine-month periods ended June 30, 2018, respectively, and $1.2 million and $2.2 million for the three and nine-month periods ended June 30, 2017, respectively. As of June 30, 2018, there was $8.9 million of total unrecognized compensation cost related to share-based compensation arrangements. That cost is expected to be recognized over a remaining weighted-average period of 2.1 years.</t>
  </si>
  <si>
    <t>INVENTORIES</t>
  </si>
  <si>
    <t>Inventory Disclosure [Abstract]</t>
  </si>
  <si>
    <t xml:space="preserve">5. INVENTORIES Inventories consist of the following: (In thousands) June 30, 2018 September 30, 2017 Finished goods $ 30,960 28,127 Work in process 57,155 43,750 Raw materials 57,481 52,638 Total inventories $ 145,596 124,515 </t>
  </si>
  <si>
    <t>GOODWILL AND OTHER INTANGIBLE ASSETS</t>
  </si>
  <si>
    <t>Goodwill and Intangible Assets Disclosure [Abstract]</t>
  </si>
  <si>
    <t xml:space="preserve">6. GOODWILL AND OTHER INTANGIBLE ASSETS Included on the Company’s Consolidated Balance Sheets at June 30, 2018 and September 30, 2017 are the following intangible assets gross carrying amounts and accumulated amortization: (Dollars in thousands) June 30 2018 September 30, 2017 Goodwill $ 381,420 377,879 Intangible assets with determinable lives: Patents Gross carrying amount $ 973 928 Less: accumulated amortization 773 750 Net $ 200 178 Capitalized software Gross carrying amount $ 68,876 63,007 Less: accumulated amortization 39,757 34,382 Net $ 29,119 28,625 Customer relationships Gross carrying amount $ 185,055 181,891 Less: accumulated amortization 45,066 37,364 Net $ 139,989 144,527 Other Gross carrying amount $ 5,316 5,373 Less: accumulated amortization 1,899 1,383 Net $ 3,417 3,990 Intangible assets with indefinite lives: Trade names $ 173,149 173,813 The changes in the carrying amount of goodwill attributable to each business segment for the nine months ended June 30, 2018 is as follows: (Dollars in millions) USG Test Filtration Packaging Total Balance as of September 30, 2017 250.2 34.1 73.7 19.9 377.9 Acquisition activity 3.8 - - - 3.8 Foreign currency translation (0.1 ) - - (0.2 ) (0.3 ) Balance as of June 30, 2018 $ 253.9 34.1 73.7 19.7 381.4 </t>
  </si>
  <si>
    <t>BUSINESS SEGMENT INFORMATION</t>
  </si>
  <si>
    <t>Segment Reporting, Measurement Disclosures [Abstract]</t>
  </si>
  <si>
    <t>7. BUSINESS SEGMENT INFORMATION The Company is organized based on the products and services that it offers, and classifies its business operations in four reportable segments for financial reporting purposes: Filtration/Fluid Flow (Filtration), RF Shielding and Test (Test), Utility Solutions Group (USG) and Technical Packaging. The Filtration segment’s operations consist of PTI Technologies Inc. (PTI), VACCO Industries (VACCO), Crissair, Inc. (Crissair), Westland Technologies Inc. (Westland), Mayday Manufacturing Co. and its affiliate Hi-Tech Metals, Inc. (collectively referred to as Mayday). The companies within this segment primarily design and manufacture specialty filtration products, including hydraulic filter elements used in commercial aerospace applications, unique filter mechanisms used in micro-propulsion devices for satellites and custom designed filters for manned and unmanned aircraft; manufacture elastomeric-based signature reduction solutions for the U.S. Navy; and manufacture landing gear components for the aerospace and defense industry. The Test segment’s operations consist primarily of ETS-Lindgren Inc. (ETS-Lindgren). ETS-Lindgren is an industry leader in providing its customers with the ability to identify, measure and contain magnetic, electromagnetic and acoustic energy. The USG segment’s operations consist primarily of Doble Engineering Company (Doble), Morgan Schaffer Inc. (Morgan Schaffer), and NRG Systems, Inc. (NRG). Doble provides high-end, intelligent diagnostic test solutions for the electric power delivery industry and is a leading supplier of partial discharge testing instruments used to assess the integrity of high voltage power delivery equipment. Morgan Schaffer provides an integrated offering of dissolved gas analysis, oil testing, and data management solutions for the electric power industry. NRG designs and manufactures decision support tools for the renewable energy industry, primarily wind. The Technical Packaging segment’s operations consist of Thermoform Engineered Quality LLC (TEQ) and Plastique Limited and Plastique Sp. z o.o. (together, Plastique). The companies within this segment provide innovative solutions to the medical and commercial markets for thermoformed packages and specialty products using a wide variety of thin gauge plastics and pulp. Management evaluates and measures the performance of its reportable segments based on “Net Sales” and “EBIT”, which are detailed in the table below. EBIT is defined as earnings before interest and taxes. Three Months Ended June 30, Nine Months Ended June 30, (In thousands) 2018 2017 2018 2017 NET SALES Filtration $ 69,721 71,179 195,531 198,869 Test 45,034 37,544 123,368 109,738 USG 55,489 42,059 157,942 110,287 Technical Packaging 21,979 20,407 63,655 59,841 Consolidated totals $ 192,223 171,189 540,496 478,735 EBIT Filtration $ 14,292 11,945 35,056 34,296 Test 5,902 4,885 13,797 11,076 USG 11,528 8,477 27,805 25,585 Technical Packaging 2,505 2,433 5,355 5,660 Corporate (loss) (8,668 ) (9,105 ) (25,848 ) (23,499 ) Consolidated EBIT 25,559 18,635 56,165 53,118 Less: Interest expense (2,243 ) (1,213 ) (6,464 ) (2,752 ) Earnings before income taxes $ 23,316 17,422 49,701 50,366 Non-GAAP Financial Measures The financial measure “EBIT” is presented in the above table and elsewhere in this Report. EBIT on a consolidated basis is a non-GAAP financial measure. Management believes that EBIT is useful in assessing the operational profitability of the Company’s business segments because it excludes interest and taxes, which are generally accounted for across the entire Company on a consolidated basis. EBIT is also one of the measures used by management in determining resource allocations within the Company as well as incentive compensation. A reconciliation of EBIT to net earnings is set forth in Item 2, Management’s Discussion and Analysis of Financial Condition and Results of Operations – EBIT. The Company believes that the presentation of EBIT provides important supplemental information to investors to facilitate comparisons with other companies, many of which use similar non-GAAP financial measures to supplement their GAAP results. However, the Company’s non-GAAP financial measures may not be comparable to other companies’ non-GAAP financial performance measures. Furthermore, the use of non-GAAP financial measures is not intended to replace any measures of performance determined in accordance with GAAP.</t>
  </si>
  <si>
    <t>DEBT</t>
  </si>
  <si>
    <t>Long-term Debt, Unclassified [Abstract]</t>
  </si>
  <si>
    <t>8. DEBT The Company’s debt is summarized as follows: (In thousands) June 30, 2018 September 30, 2017 Total borrowings $ 262,000 275,000 Short-term borrowings and current portion of long-term debt (20,000 ) (20,000 ) Total long-term debt, less current portion $ 242,000 255,000 The Company’s existing credit facility (“the Credit Facility”) matures December 21, 2020. The Credit Facility includes a $450 million revolving line of credit as well as provisions allowing for the increase of the credit facility commitment amount by an additional $250 million, if necessary, with the consent of the lenders. The bank syndication supporting the facility is comprised of a diverse group of nine banks led by JPMorgan Chase Bank, N.A., as Administrative Agent. At June 30, 2018, the Company had approximately $180 million available to borrow under the Credit Facility, and a $250 million increase option , in addition to $43.3 million cash on hand. At June 30, 2018, the Company had $262 million of outstanding borrowings under the Credit Facility in addition to outstanding letters of credit of $8.3 million. The Company classified $20.0 million as the current portion of long-term debt as of June 30, 2018, as the Company intends to repay this amount within the next twelve month period; however, the Company has no contractual obligation to repay such amount during the next twelve month period. The Credit Facility requires, as determined by certain financial ratios, a facility fee ranging from 12.5 to 27.5 basis points per year on the unused portion. The terms of the facility provide that interest on borrowings may be calculated at a spread over the London Interbank Offered Rate (LIBOR) or based on the prime rate, at the Company’s election. The facility is secured by the unlimited guaranty of the Company’s material domestic subsidiaries and a 65% pledge of the material foreign subsidiaries’ share equity. The financial covenants of the Credit Facility include a leverage ratio and an interest coverage ratio. The weighted average interest rates were 3.17% and 2.97% for the three and nine-month periods ending June 30, 2018, respectively, and 2.11% and 1.90% for the corresponding periods of 2017. At June 30, 2018, the Company was in compliance with all debt covenants.</t>
  </si>
  <si>
    <t>INCOME TAX EXPENSE</t>
  </si>
  <si>
    <t>Income Tax Disclosure [Abstract]</t>
  </si>
  <si>
    <t>9. INCOME TAX EXPENSE The third quarter 2018 effective income tax rate was 18.4% compared to 27.4% in the third quarter of 2017. The income tax benefit for the first nine months of 2018 was $14.0 million compared to income tax expense of $15.8 million for the first nine months of 2017. The effective income tax rate for the first nine months of 2018 was (28.1%) compared to 31.4% for the first nine months of 2017. H.R. 1, Tax Cuts and Jobs Act in the third quarter of 2018) favorably impacted the third quarter and year-to-date effective tax rate by 1.5% and 61.7%, respectively. Second, the TCJA subjected the Company’s cumulative foreign earnings to federal income tax ($4.1 million provisional amount of which $2.9 million was recorded in the first quarter of 2018, $0.7 million was recorded in the second quarter of 2018, and $0.5 million in the third quarter of 2018) which unfavorably impacted the third quarter and year-to-date effective tax rate by 2.1% and 8.2%, respectively. In the first quarter of 2018, the Company recorded a $2.3 million provisional estimate of the income tax effects of the future repatriation of the cumulative earnings of its foreign subsidiaries which unfavorably impacted the year-to-date effective tax rate by 4.7%. An additional $7.5 million pension contribution for the 2017 plan year was approved during the second quarter of 2018 increasing the value of the deferred tax liability by $1.0 million (provisional amount). This favorable adjustment, net of the $0.3 million unfavorable impact to the 2017 Domestic Production Deduction, favorably impacted the year-to-date effective tax rate by 1.6%. An accounting method change was filed with the 2017 tax return which resulted in an additional deferred tax liability to be adjusted as a result of the TCJA. A favorable adjustment, net of the $0.3 million unfavorable impact to the 2017 Domestic Production deduction, favorably impacted the third quarter and year-to-date effective tax rate by 2.9% and 1.4%, respectively. The income tax expense in the third quarter and first nine months of 2018 was favorably impacted by return to provision true-ups decreasing the third quarter and year-to-date effective tax rate by 1.4% and 0.7%, respectively. In 2017, the Company elected to adopt Accounting Standards Update No. 2016-09, Improvements to Employee Share-Based Payment Accounting Staff Accounting Bulletin No. 118 (SAB 118) was issued by the SEC effective December 22, 2017. SAB 118 allows registrants to record provisional amounts of the income tax effects of the TCJA where the information necessary to complete the accounting under ASC Topic 740 is not available but the amounts are based on reasonable estimates. SAB 118 permits registrants to record adjustments to its provisional amounts during the measurement period (which cannot exceed one year). In Since the TCJA subjected the Company’s cumulative foreign earnings to U.S. tax, repatriation of those earnings generally provides that no additional federal tax will be imposed. However, the permissible amount of repatriation can be restricted by local law and a repatriation can result in tax expense due to local country withholding tax, U.S. state tax, and changes in foreign exchange rates. The Company is evaluating these considerations to determine the amount of its foreign subsidiaries’ cumulative earnings it intends to indefinitely reinvest. The TCJA includes a tax on global intangible low-taxed income (“GILTI”). The Company expects it will be subject to this tax. At its January 10, 2018 meeting, the FASB staff indicated that companies should make and disclose a policy election as to whether they will recognize deferred taxes for basis differences expected to reverse as GILTI or whether they will account for GILTI as period costs if and when incurred. Because there are interpretative questions associated with the approach that involves recognizing deferred taxes, the Company is in the process of evaluating and will make the accounting policy election during the SAB 118 measurement period.</t>
  </si>
  <si>
    <t>SHAREHOLDERS' EQUITY</t>
  </si>
  <si>
    <t>Equity [Abstract]</t>
  </si>
  <si>
    <t xml:space="preserve">10. SHAREHOLDERS’ EQUITY The change in shareholders’ equity for the first nine months of 2018 is shown below (in thousands): Balance at September 30, 2017 $ 671,918 Net earnings 63,684 Other comprehensive (loss) (2,647 ) Cash dividends (6,205 ) Stock compensation plans 504 Balance at June 30, 2018 $ 727,254 </t>
  </si>
  <si>
    <t>RETIREMENT PLANS</t>
  </si>
  <si>
    <t>Retirement Benefits [Abstract]</t>
  </si>
  <si>
    <t xml:space="preserve">11. RETIREMENT PLANS A summary of net periodic benefit expense for the Company’s defined benefit plans for the three and six-month periods ended March 31, 2018 and 2017 is shown in the following table. Net periodic benefit cost for each period presented is comprised of the following: Three Months Ended June 30, Nine Months Ended June 30, (In thousands) 2018 2017 2018 2017 Defined benefit plans Interest cost $ 821 737 2,461 2,438 Expected return on assets (975 ) (942 ) (2,924 ) (2,978 ) Amortization of: Prior service cost - - - 3 Actuarial loss 548 683 1,644 1,871 Net periodic benefit cost $ 394 478 1,181 1,334 </t>
  </si>
  <si>
    <t>DERIVATIVE FINANCIAL INSTRUMENTS</t>
  </si>
  <si>
    <t>Derivative Instruments and Hedging Activities Disclosure [Abstract]</t>
  </si>
  <si>
    <t>12. DERIVATIVE FINANCIAL INSTRUMENTS Market risks relating to the Company’s operations result primarily from changes in interest rates and changes in foreign currency exchange rates. The Company is exposed to market risk related to changes in interest rates and selectively uses derivative financial instruments, including forward contracts and swaps, to manage these risks. During 2016, the Company entered into several forward contracts to purchase pounds sterling (GBP) to hedge two deferred payments due in connection with the acquisition of Plastique. During the first quarter of 2018, the Company entered into three interest rate swaps with a notional amount of $150 million to hedge some of its exposure to variability in future LIBOR-based interest payments on variable rate debt. In addition, the Company’s Canadian subsidiary Morgan Schaffer enters into foreign exchange contracts to manage foreign currency risk as a portion of their revenue is denominated in U.S. dollars. The Company expects hedging gains or losses to be essentially offset by losses or gains on the related underlying exposures. All derivative instruments are reported in either accrued expenses or other receivables on the balance sheet at fair value. For derivative instruments designated as cash flow hedges, the gain or loss on the derivative is deferred in accumulated other comprehensive income until recognized in earnings with the underlying hedged item. The interest rate swaps entered into during the first quarter of 2018 were not designated as cash flow hedges and, therefore, the gain or loss on the derivative is reflected in earnings each period. The following is a summary of the notional transaction amounts and fair values for the Company’s outstanding derivative financial instruments by risk category and instrument type as of June 30, 2018: (In thousands) Notional amount Fair Value (US$) Float Rate Fix Rate Forward contracts 700 GBP (80 ) Forward contracts 9,250 USD (199 ) Forward contracts 600 EUR 10 Interest rate swap 150,000 USD 227 2.09 % 1.80 % Interest rate swap * 150,000 USD 760 N/A 2.09 % Interest rate swap ** 150,000 USD 955 N/A 2.24 % *This swap represents a forward contract and will be effective in November 2018. **This swap represents a forward contract and will be effective in November 2019.</t>
  </si>
  <si>
    <t>FAIR VALUE MEASUREMENTS</t>
  </si>
  <si>
    <t>Fair Value Disclosures [Abstract]</t>
  </si>
  <si>
    <t>13. FAIR VALUE MEASUREMENTS The accounting guidance establishes a three-level hierarchy for disclosure of fair value measurements, based upon the transparency of inputs to the valuation of an asset or liability as of the measurement date, as follows: · Level 1 – inputs to the valuation methodology are quoted prices (unadjusted) for identical assets or liabilities in active markets. · Level 2 – inputs to the valuation methodology include quoted prices for similar assets and liabilities in active markets, and inputs that are observable for the asset or liability, either directly or indirectly, for substantially the full term of the financial instrument. · Level 3 – inputs to the valuation methodology are unobservable and significant to the fair value measurement. Financial Assets and Liabilities The Company has estimated the fair value of its financial instruments as of June 30, 2018 and September 30, 2017 using available market information or other appropriate valuation methodologies. The carrying amounts of cash and cash equivalents, receivables, inventories, payables, debt and other current assets and liabilities approximate fair value because of the short maturity of those instruments. Fair Value of Financial Instruments The Company’s forward contracts and interest rate swaps are classified within Level 2 of the valuation hierarchy in accordance with FASB Accounting Standards Codification (ASC) 825, as presented below as of June 30, 2018: (In thousands) Level 1 Level 2 Level 3 Total Assets (Liabilities): Forward contracts and interest rate swaps $ - 1,673 $ - 1,673 Valuation was based on third party evidence of similarly priced derivative instruments. Nonfinancial Assets and Liabilities The Company’s nonfinancial assets such as property, plant and equipment, and other intangible assets are not measured at fair value on a recurring basis; however they are subject to fair value adjustments in certain circumstances, such as when there is evidence that an impairment may exist. No impairments were recorded during the three and nine-month periods ended June 30, 2018.</t>
  </si>
  <si>
    <t>NEW ACCOUNTING STANDARDS</t>
  </si>
  <si>
    <t>Accounting Changes and Error Corrections [Abstract]</t>
  </si>
  <si>
    <t xml:space="preserve">14. NEW ACCOUNTING STANDARDS In March 2017, the FASB issued ASU 2017-07, Improving the Presentation of Net Periodic Pension Cost and Net Periodic Postretirement Benefit Cost, Compensation – Retirement Benefits In August 2017, the FASB issued ASU 2017-12, Targeted Improvements to Accounting for Hedge Activities, Derivatives and Hedging In February 2016, the FASB issued ASU No. 2016-062, Leases (Topic 842) In May 2014, the FASB issued ASU No. 2014-09, Revenue from Contracts with Customers the effect that ASU 2014-09 will have on its consolidated financial statements and related disclosures. </t>
  </si>
  <si>
    <t>EARNINGS PER SHARE (EPS) (Tables)</t>
  </si>
  <si>
    <t>Schedule of Weighted Average Number of Shares</t>
  </si>
  <si>
    <t xml:space="preserve">The number of shares used in the calculation of earnings per share for each period presented is as follows (in thousands): Three Months Ended June 30, Nine Months Ended June 30, 2018 2017 2018 2017 Weighted Average Shares Outstanding - Basic 25,900 25,815 25,862 25,756 Dilutive Options and Restricted Shares 150 210 180 219 Adjusted Shares - Diluted 26,050 26,025 26,042 25,975 </t>
  </si>
  <si>
    <t>INVENTORIES (Tables)</t>
  </si>
  <si>
    <t>Schedule Of Inventories</t>
  </si>
  <si>
    <t xml:space="preserve">Inventories consist of the following: (In thousands) June 30, 2018 September 30, 2017 Finished goods $ 30,960 28,127 Work in process 57,155 43,750 Raw materials 57,481 52,638 Total inventories $ 145,596 124,515 </t>
  </si>
  <si>
    <t>GOODWILL AND OTHER INTANGIBLE ASSETS (Tables)</t>
  </si>
  <si>
    <t>Schedule of Intangible Assets and Goodwill</t>
  </si>
  <si>
    <t xml:space="preserve">Included on the Company’s Consolidated Balance Sheets at June 30, 2018 and September 30, 2017 are the following intangible assets gross carrying amounts and accumulated amortization: (Dollars in thousands) June 30 2018 September 30, 2017 Goodwill $ 381,420 377,879 Intangible assets with determinable lives: Patents Gross carrying amount $ 973 928 Less: accumulated amortization 773 750 Net $ 200 178 Capitalized software Gross carrying amount $ 68,876 63,007 Less: accumulated amortization 39,757 34,382 Net $ 29,119 28,625 Customer relationships Gross carrying amount $ 185,055 181,891 Less: accumulated amortization 45,066 37,364 Net $ 139,989 144,527 Other Gross carrying amount $ 5,316 5,373 Less: accumulated amortization 1,899 1,383 Net $ 3,417 3,990 Intangible assets with indefinite lives: Trade names $ 173,149 173,813 </t>
  </si>
  <si>
    <t>Schedule of Goodwill</t>
  </si>
  <si>
    <t xml:space="preserve">The changes in the carrying amount of goodwill attributable to each business segment for the nine months ended June 30, 2018 is as follows: (Dollars in millions) USG Test Filtration Packaging Total Balance as of September 30, 2017 250.2 34.1 73.7 19.9 377.9 Acquisition activity 3.8 - - - 3.8 Foreign currency translation (0.1 ) - - (0.2 ) (0.3 ) Balance as of June 30, 2018 $ 253.9 34.1 73.7 19.7 381.4 </t>
  </si>
  <si>
    <t>BUSINESS SEGMENT INFORMATION (Tables)</t>
  </si>
  <si>
    <t>Schedule Of Net Sales And Earnings Before Income Tax</t>
  </si>
  <si>
    <t xml:space="preserve">Management evaluates and measures the performance of its reportable segments based on “Net Sales” and “EBIT”, which are detailed in the table below. EBIT is defined as earnings before interest and taxes. Three Months Ended June 30, Nine Months Ended June 30, (In thousands) 2018 2017 2018 2017 NET SALES Filtration $ 69,721 71,179 195,531 198,869 Test 45,034 37,544 123,368 109,738 USG 55,489 42,059 157,942 110,287 Technical Packaging 21,979 20,407 63,655 59,841 Consolidated totals $ 192,223 171,189 540,496 478,735 EBIT Filtration $ 14,292 11,945 35,056 34,296 Test 5,902 4,885 13,797 11,076 USG 11,528 8,477 27,805 25,585 Technical Packaging 2,505 2,433 5,355 5,660 Corporate (loss) (8,668 ) (9,105 ) (25,848 ) (23,499 ) Consolidated EBIT 25,559 18,635 56,165 53,118 Less: Interest expense (2,243 ) (1,213 ) (6,464 ) (2,752 ) Earnings before income taxes $ 23,316 17,422 49,701 50,366 </t>
  </si>
  <si>
    <t>DEBT (Tables)</t>
  </si>
  <si>
    <t>Schedule Of Debt</t>
  </si>
  <si>
    <t xml:space="preserve">The Company’s debt is summarized as follows: (In thousands) June 30, 2018 September 30, 2017 Total borrowings $ 262,000 275,000 Short-term borrowings and current portion of long-term debt (20,000 ) (20,000 ) Total long-term debt, less current portion $ 242,000 255,000 </t>
  </si>
  <si>
    <t>SHAREHOLDERS' EQUITY (Tables)</t>
  </si>
  <si>
    <t>Schedule Of Change In Equity</t>
  </si>
  <si>
    <t xml:space="preserve">The change in shareholders’ equity for the first nine months of 2018 is shown below (in thousands): Balance at September 30, 2017 $ 671,918 Net earnings 63,684 Other comprehensive (loss) (2,647 ) Cash dividends (6,205 ) Stock compensation plans 504 Balance at June 30, 2018 $ 727,254 </t>
  </si>
  <si>
    <t>RETIREMENT PLANS (Tables)</t>
  </si>
  <si>
    <t>Schedule Of Components Of Net Periodic Benefit Cost For Plans</t>
  </si>
  <si>
    <t xml:space="preserve">A summary of net periodic benefit expense for the Company’s defined benefit plans for the three and six-month periods ended March 31, 2018 and 2017 is shown in the following table. Net periodic benefit cost for each period presented is comprised of the following: Three Months Ended June 30, Nine Months Ended June 30, (In thousands) 2018 2017 2018 2017 Defined benefit plans Interest cost $ 821 737 2,461 2,438 Expected return on assets (975 ) (942 ) (2,924 ) (2,978 ) Amortization of: Prior service cost - - - 3 Actuarial loss 548 683 1,644 1,871 Net periodic benefit cost $ 394 478 1,181 1,334 </t>
  </si>
  <si>
    <t>DERIVATIVE FINANCIAL INSTRUMENTS (Tables)</t>
  </si>
  <si>
    <t>Schedule of Outstanding Derivative Financial Instruments</t>
  </si>
  <si>
    <t>The following is a summary of the notional transaction amounts and fair values for the Company’s outstanding derivative financial instruments by risk category and instrument type as of June 30, 2018: (In thousands) Notional amount Fair Value (US$) Float Rate Fix Rate Forward contracts 700 GBP (80 ) Forward contracts 9,250 USD (199 ) Forward contracts 600 EUR 10 Interest rate swap 150,000 USD 227 2.09 % 1.80 % Interest rate swap * 150,000 USD 760 N/A 2.09 % Interest rate swap ** 150,000 USD 955 N/A 2.24 % *This swap represents a forward contract and will be effective in November 2018. **This swap represents a forward contract and will be effective in November 2019.</t>
  </si>
  <si>
    <t>FAIR VALUE MEASUREMENTS (Tables)</t>
  </si>
  <si>
    <t>Schedule of Fair Value of Financial Instruments</t>
  </si>
  <si>
    <t xml:space="preserve">The Company’s forward contracts and interest rate swaps are classified within Level 2 of the valuation hierarchy in accordance with FASB Accounting Standards Codification (ASC) 825, as presented below as of June 30, 2018: (In thousands) Level 1 Level 2 Level 3 Total Assets (Liabilities): Forward contracts and interest rate swaps $ - 1,673 $ - 1,673 </t>
  </si>
  <si>
    <t>ACQUISITION (Narrative) (Details) - USD ($) $ in Thousands</t>
  </si>
  <si>
    <t>1 Months Ended</t>
  </si>
  <si>
    <t>Mar. 14, 2018</t>
  </si>
  <si>
    <t>Business Acquisition [Line Items]</t>
  </si>
  <si>
    <t>Revenues</t>
  </si>
  <si>
    <t>CustomerRelationships [Member]</t>
  </si>
  <si>
    <t>Acquired Finite-lived Intangible Assets, Weighted Average Useful Life</t>
  </si>
  <si>
    <t>13 years</t>
  </si>
  <si>
    <t>Manta Test Systems Inc [Member]</t>
  </si>
  <si>
    <t>Payments to Acquire Businesses, Gross</t>
  </si>
  <si>
    <t>Business Combination, Recognized Identifiable Assets Acquired and Liabilities Assumed, Property, Plant, and Equipment</t>
  </si>
  <si>
    <t>Business Combination, Recognized Identifiable Assets Acquired and Liabilities Assumed, Current Assets, Receivables</t>
  </si>
  <si>
    <t>Business Combination, Recognized Identifiable Assets Acquired and Liabilities Assumed, Inventory</t>
  </si>
  <si>
    <t>Business Combination, Recognized Identifiable Assets Acquired and Liabilities Assumed, Current Liabilities, Accounts Payable</t>
  </si>
  <si>
    <t>Manta Test Systems Inc [Member] | Trade Names [Member]</t>
  </si>
  <si>
    <t>Business Combination, Recognized Identifiable Assets Acquired and Liabilities Assumed, Indefinite-Lived Intangible Assets</t>
  </si>
  <si>
    <t>Manta Test Systems Inc [Member] | Customer Relationships [Member]</t>
  </si>
  <si>
    <t>EARNINGS PER SHARE (EPS) (Number Of Shares Used In The Calculation Of Earnings Per Share) (Details) - shares shares in Thousands</t>
  </si>
  <si>
    <t>Earning Per Share [Line Items]</t>
  </si>
  <si>
    <t>Weighted Average Shares Outstanding - Basic</t>
  </si>
  <si>
    <t>Dilutive Options and Restricted Shares</t>
  </si>
  <si>
    <t>Adjusted Shares - Diluted</t>
  </si>
  <si>
    <t>SHARE-BASED COMPENSATION (Narrative) (Details) - USD ($) $ in Millions</t>
  </si>
  <si>
    <t>Selling, General and Administrative Expenses [Member]</t>
  </si>
  <si>
    <t>Share-based Compensation Arrangement by Share-based Payment Award [Line Items]</t>
  </si>
  <si>
    <t>Total share-based compensation cost</t>
  </si>
  <si>
    <t>Performance-Accelerated Restricted Share (PARS) Awards [Member]</t>
  </si>
  <si>
    <t>Pretax compensation expense</t>
  </si>
  <si>
    <t>Share-based Compensation Arrangement by Share-based Payment Award, Options, Nonvested, Number of Shares</t>
  </si>
  <si>
    <t>Non-Employee Directors Plan [Member]</t>
  </si>
  <si>
    <t>Total income tax benefit recognized</t>
  </si>
  <si>
    <t>Total unrecognized compensation cost related to share-based compensation arrangements</t>
  </si>
  <si>
    <t>Remaining weighted-average period for recognition of total unrecognized compensation cost</t>
  </si>
  <si>
    <t>2 years 1 month 6 days</t>
  </si>
  <si>
    <t>INVENTORIES (Schedule Of Inventories) (Details) - USD ($) $ in Thousands</t>
  </si>
  <si>
    <t>Inventory [Line Items]</t>
  </si>
  <si>
    <t>Finished goods</t>
  </si>
  <si>
    <t>Work in process</t>
  </si>
  <si>
    <t>Raw materials</t>
  </si>
  <si>
    <t>Total inventories</t>
  </si>
  <si>
    <t>GOODWILL AND OTHER INTANGIBLE ASSETS (Schedule Of Intangible Assets Gross Carrying Amounts And Accumulated Amortization) (Details) - USD ($) $ in Thousands</t>
  </si>
  <si>
    <t>Goodwill and Other Intangible Assets [Line Items]</t>
  </si>
  <si>
    <t>Less: accumulated amortization</t>
  </si>
  <si>
    <t>Patents [Member]</t>
  </si>
  <si>
    <t>Gross carrying amount</t>
  </si>
  <si>
    <t>Net</t>
  </si>
  <si>
    <t>Capitalized software [Member]</t>
  </si>
  <si>
    <t>Customer relationships [Member]</t>
  </si>
  <si>
    <t>Other [Member]</t>
  </si>
  <si>
    <t>Trade names [Member]</t>
  </si>
  <si>
    <t>Trade names</t>
  </si>
  <si>
    <t>GOODWILL AND OTHER INTANGIBLE ASSETS (Schedule Of Changes In The Carrying Amount Of Goodwill Attributable To Business Segment) (Details) $ in Thousands</t>
  </si>
  <si>
    <t>Jun. 30, 2018USD ($)</t>
  </si>
  <si>
    <t>Goodwill [Line Items]</t>
  </si>
  <si>
    <t>Goodwill, Beginning Balance</t>
  </si>
  <si>
    <t>Acquisition activity</t>
  </si>
  <si>
    <t>Foreign currency translation</t>
  </si>
  <si>
    <t>Goodwill, Ending Balance</t>
  </si>
  <si>
    <t>Filtration [Member]</t>
  </si>
  <si>
    <t>Test [Member]</t>
  </si>
  <si>
    <t>Utility Solutions Group [Member]</t>
  </si>
  <si>
    <t>Technical Packaging [Member]</t>
  </si>
  <si>
    <t>BUSINESS SEGMENT INFORMATION (Schedule Of Net Sales And Earnings Before Income Tax) (Details) - USD ($) $ in Thousands</t>
  </si>
  <si>
    <t>Segment Reporting Information [Line Items]</t>
  </si>
  <si>
    <t>Consolidated NET SALES</t>
  </si>
  <si>
    <t>Consolidated EBIT</t>
  </si>
  <si>
    <t>Less: Interest expense</t>
  </si>
  <si>
    <t>Corporate (loss) [Member]</t>
  </si>
  <si>
    <t>DEBT (Schedule Of Debt) (Details) - USD ($) $ in Thousands</t>
  </si>
  <si>
    <t>Debt Instrument [Line Items]</t>
  </si>
  <si>
    <t>Total borrowings</t>
  </si>
  <si>
    <t>Short-term borrowings and current portion of long-term debt</t>
  </si>
  <si>
    <t>Total long-term debt, less current portion</t>
  </si>
  <si>
    <t>DEBT (Narrative) (Details) - USD ($) $ in Thousands</t>
  </si>
  <si>
    <t>Sep. 30, 2016</t>
  </si>
  <si>
    <t>Available to borrow under the credit facility</t>
  </si>
  <si>
    <t>Cash on hand</t>
  </si>
  <si>
    <t>Percentage of foreign subsidiaries' share equity</t>
  </si>
  <si>
    <t>65.00%</t>
  </si>
  <si>
    <t>Letters of Credit Outstanding, Amount</t>
  </si>
  <si>
    <t>Line of Credit Facility, Amount Outstanding</t>
  </si>
  <si>
    <t>Weighted average interest rates</t>
  </si>
  <si>
    <t>3.17%</t>
  </si>
  <si>
    <t>2.11%</t>
  </si>
  <si>
    <t>2.97%</t>
  </si>
  <si>
    <t>1.90%</t>
  </si>
  <si>
    <t>Long-term Debt, Current Maturities</t>
  </si>
  <si>
    <t>Maximum [Member]</t>
  </si>
  <si>
    <t>Incremental term loan</t>
  </si>
  <si>
    <t>Credit facility fees</t>
  </si>
  <si>
    <t>27.50%</t>
  </si>
  <si>
    <t>Minimum [Member]</t>
  </si>
  <si>
    <t>12.50%</t>
  </si>
  <si>
    <t>Revolving Credit Facility [Member]</t>
  </si>
  <si>
    <t>Line of Credit Facility, Commitment Fee Amount</t>
  </si>
  <si>
    <t>INCOME TAX EXPENSE (Narrative) (Details) - USD ($) $ in Thousands</t>
  </si>
  <si>
    <t>6 Months Ended</t>
  </si>
  <si>
    <t>Mar. 31, 2018</t>
  </si>
  <si>
    <t>Dec. 31, 2017</t>
  </si>
  <si>
    <t>Dec. 31, 2016</t>
  </si>
  <si>
    <t>Income Tax Expense [Line Items]</t>
  </si>
  <si>
    <t>Effective Income Tax Rate Reconciliation, Percent</t>
  </si>
  <si>
    <t>18.40%</t>
  </si>
  <si>
    <t>27.40%</t>
  </si>
  <si>
    <t>(28.10%)</t>
  </si>
  <si>
    <t>31.40%</t>
  </si>
  <si>
    <t>Income Tax Expense (Benefit)</t>
  </si>
  <si>
    <t>Effective Income Tax Rate Reconciliation, at Federal Statutory Income Tax Rate, Percent</t>
  </si>
  <si>
    <t>24.50%</t>
  </si>
  <si>
    <t>35.00%</t>
  </si>
  <si>
    <t>Effective Income Tax Rate Reconciliation, Change in Enacted Tax Rate, Amount</t>
  </si>
  <si>
    <t>Effective Income Tax Rate Reconciliation, Change in Enacted Tax Rate, Percent</t>
  </si>
  <si>
    <t>1.50%</t>
  </si>
  <si>
    <t>61.70%</t>
  </si>
  <si>
    <t>Effective Income Tax Rate Reconciliation, Tax Settlement, Domestic, Amount</t>
  </si>
  <si>
    <t>Effective Income Tax Rate Reconciliation, Repatriation of Foreign Earnings, Amount</t>
  </si>
  <si>
    <t>Effective Income Tax Rate Reconciliation, Repatriation of Foreign Earnings, Percent</t>
  </si>
  <si>
    <t>2.10%</t>
  </si>
  <si>
    <t>4.70%</t>
  </si>
  <si>
    <t>8.20%</t>
  </si>
  <si>
    <t>Effective Income Tax Rate Reconciliation, Deduction, Amount</t>
  </si>
  <si>
    <t>Effective Income Tax Rate Reconciliation, Deduction, Percent</t>
  </si>
  <si>
    <t>2.90%</t>
  </si>
  <si>
    <t>1.60%</t>
  </si>
  <si>
    <t>1.40%</t>
  </si>
  <si>
    <t>Additional Pension Contribution to be Made</t>
  </si>
  <si>
    <t>Effective Income Tax Rate Reconciliation, Other Adjustments, Percent</t>
  </si>
  <si>
    <t>0.70%</t>
  </si>
  <si>
    <t>Effective Income Tax Rate Reconciliation, Share-based Compensation, Excess Tax Benefit, Percent</t>
  </si>
  <si>
    <t>5.20%</t>
  </si>
  <si>
    <t>0.90%</t>
  </si>
  <si>
    <t>1.80%</t>
  </si>
  <si>
    <t>Tax Cuts and Jobs Act [Member]</t>
  </si>
  <si>
    <t>SHAREHOLDERS' EQUITY (Schedule Of Change In Equity) (Details) - USD ($) $ in Thousands</t>
  </si>
  <si>
    <t>Balance</t>
  </si>
  <si>
    <t>Other comprehensive (loss)</t>
  </si>
  <si>
    <t>Cash dividends</t>
  </si>
  <si>
    <t>Stock compensation plans</t>
  </si>
  <si>
    <t>Ending Balance</t>
  </si>
  <si>
    <t>RETIREMENT PLANS (Schedule Of Components Of Net Periodic Benefit Cost For Plans) (Details) - USD ($) $ in Thousands</t>
  </si>
  <si>
    <t>Defined benefit plans</t>
  </si>
  <si>
    <t>Interest cost</t>
  </si>
  <si>
    <t>Expected return on assets</t>
  </si>
  <si>
    <t>Amortization of Prior service cost</t>
  </si>
  <si>
    <t>Actuarial loss</t>
  </si>
  <si>
    <t>Net periodic benefit cost</t>
  </si>
  <si>
    <t>DERIVATIVE FINANCIAL INSTRUMENTS (Schedule of Outstanding Derivative Financial Instruments) (Details) € in Thousands, £ in Thousands, $ in Thousands</t>
  </si>
  <si>
    <t>Jun. 30, 2018GBP (£)</t>
  </si>
  <si>
    <t>Jun. 30, 2018EUR (€)</t>
  </si>
  <si>
    <t>Interest Rate Swap [Member]</t>
  </si>
  <si>
    <t>Derivatives, Fair Value [Line Items]</t>
  </si>
  <si>
    <t>Notional amount</t>
  </si>
  <si>
    <t>Fair Value</t>
  </si>
  <si>
    <t>Float Rate</t>
  </si>
  <si>
    <t>2.09%</t>
  </si>
  <si>
    <t>Fix Rate</t>
  </si>
  <si>
    <t>Interest Rate Swap one [Member]</t>
  </si>
  <si>
    <t>[1]</t>
  </si>
  <si>
    <t>Interest Rate Swap Two [Member]</t>
  </si>
  <si>
    <t>[2]</t>
  </si>
  <si>
    <t>2.24%</t>
  </si>
  <si>
    <t>Forward Contracts [Member]</t>
  </si>
  <si>
    <t>Notional amount | £</t>
  </si>
  <si>
    <t>Fair Value | £</t>
  </si>
  <si>
    <t>Forward Contracts One [Member]</t>
  </si>
  <si>
    <t>Forward Contracts Two [Member]</t>
  </si>
  <si>
    <t>Notional amount | €</t>
  </si>
  <si>
    <t>Fair Value | €</t>
  </si>
  <si>
    <t>This swap represents a forward contract and will be effective in November 2018.</t>
  </si>
  <si>
    <t>This swap represents a forward contract and will be effective in November 2019.</t>
  </si>
  <si>
    <t>DERIVATIVE FINANCIAL INSTRUMENTS (Narrative) (Details) $ in Millions</t>
  </si>
  <si>
    <t>Derivative Instruments and Hedging Activities Disclosures [Line Items]</t>
  </si>
  <si>
    <t>Derivative, Notional Amount</t>
  </si>
  <si>
    <t>FAIR VALUE MEASUREMENTS (Schedule of Fair Value of Financial Instruments) (Details) - Forward Contracts [Member] - Interest Rate Swap [Member] $ in Thousands</t>
  </si>
  <si>
    <t>Derivative [Line Items]</t>
  </si>
  <si>
    <t>Fair Value of Financial Instruments</t>
  </si>
  <si>
    <t>Fair Value, Inputs, Level 1 [Member]</t>
  </si>
  <si>
    <t>Fair Value, Inputs, Level 2 [Member]</t>
  </si>
  <si>
    <t>Fair Value, Inputs, Level 3 [Member]</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_);_(&quot;$ &quot;(#,##0.0)" numFmtId="166"/>
    <numFmt formatCode="#,##0.0_);(#,##0.0)" numFmtId="167"/>
    <numFmt formatCode="_(&quot;£ &quot;#,##0_);_(&quot;£ &quot;(#,##0)" numFmtId="168"/>
    <numFmt formatCode="_(&quot;€ &quot;#,##0_);_(&quot;€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sharedStrings.xml" Type="http://schemas.openxmlformats.org/officeDocument/2006/relationships/sharedStrings"/><Relationship Id="rId46" Target="styles.xml" Type="http://schemas.openxmlformats.org/officeDocument/2006/relationships/styles"/><Relationship Id="rId4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5" t="n">
        <v>866706</v>
      </c>
    </row>
    <row r="11" spans="1:3">
      <c r="A11" s="4" t="s">
        <v>17</v>
      </c>
      <c r="B11" s="4" t="s">
        <v>18</v>
      </c>
    </row>
    <row r="12" spans="1:3">
      <c r="A12" s="4" t="s">
        <v>19</v>
      </c>
      <c r="B12" s="4" t="s">
        <v>20</v>
      </c>
    </row>
    <row r="13" spans="1:3">
      <c r="A13" s="4" t="s">
        <v>21</v>
      </c>
      <c r="B13" s="4" t="s">
        <v>22</v>
      </c>
    </row>
    <row r="14" spans="1:3">
      <c r="A14" s="4" t="s">
        <v>23</v>
      </c>
      <c r="C14" s="5" t="n">
        <v>259108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s>
  <sheetData>
    <row r="1" spans="1:5">
      <c r="A1" s="1" t="s">
        <v>24</v>
      </c>
      <c r="B1" s="2" t="s">
        <v>25</v>
      </c>
      <c r="D1" s="2" t="s">
        <v>1</v>
      </c>
    </row>
    <row r="2" spans="1:5">
      <c r="B2" s="2" t="s">
        <v>2</v>
      </c>
      <c r="C2" s="2" t="s">
        <v>26</v>
      </c>
      <c r="D2" s="2" t="s">
        <v>2</v>
      </c>
      <c r="E2" s="2" t="s">
        <v>26</v>
      </c>
    </row>
    <row r="3" spans="1:5">
      <c r="A3" s="4" t="s">
        <v>27</v>
      </c>
      <c r="B3" s="7" t="n">
        <v>192223</v>
      </c>
      <c r="C3" s="7" t="n">
        <v>171189</v>
      </c>
      <c r="D3" s="7" t="n">
        <v>540496</v>
      </c>
      <c r="E3" s="7" t="n">
        <v>478735</v>
      </c>
    </row>
    <row r="4" spans="1:5">
      <c r="A4" s="3" t="s">
        <v>28</v>
      </c>
    </row>
    <row r="5" spans="1:5">
      <c r="A5" s="4" t="s">
        <v>29</v>
      </c>
      <c r="B5" s="5" t="n">
        <v>122805</v>
      </c>
      <c r="C5" s="5" t="n">
        <v>108856</v>
      </c>
      <c r="D5" s="5" t="n">
        <v>346911</v>
      </c>
      <c r="E5" s="5" t="n">
        <v>307149</v>
      </c>
    </row>
    <row r="6" spans="1:5">
      <c r="A6" s="4" t="s">
        <v>30</v>
      </c>
      <c r="B6" s="5" t="n">
        <v>39910</v>
      </c>
      <c r="C6" s="5" t="n">
        <v>38453</v>
      </c>
      <c r="D6" s="5" t="n">
        <v>122813</v>
      </c>
      <c r="E6" s="5" t="n">
        <v>107104</v>
      </c>
    </row>
    <row r="7" spans="1:5">
      <c r="A7" s="4" t="s">
        <v>31</v>
      </c>
      <c r="B7" s="5" t="n">
        <v>4605</v>
      </c>
      <c r="C7" s="5" t="n">
        <v>4085</v>
      </c>
      <c r="D7" s="5" t="n">
        <v>13615</v>
      </c>
      <c r="E7" s="5" t="n">
        <v>11548</v>
      </c>
    </row>
    <row r="8" spans="1:5">
      <c r="A8" s="4" t="s">
        <v>32</v>
      </c>
      <c r="B8" s="5" t="n">
        <v>2243</v>
      </c>
      <c r="C8" s="5" t="n">
        <v>1213</v>
      </c>
      <c r="D8" s="5" t="n">
        <v>6464</v>
      </c>
      <c r="E8" s="5" t="n">
        <v>2752</v>
      </c>
    </row>
    <row r="9" spans="1:5">
      <c r="A9" s="4" t="s">
        <v>33</v>
      </c>
      <c r="B9" s="5" t="n">
        <v>-656</v>
      </c>
      <c r="C9" s="5" t="n">
        <v>1160</v>
      </c>
      <c r="D9" s="5" t="n">
        <v>992</v>
      </c>
      <c r="E9" s="5" t="n">
        <v>-184</v>
      </c>
    </row>
    <row r="10" spans="1:5">
      <c r="A10" s="4" t="s">
        <v>34</v>
      </c>
      <c r="B10" s="5" t="n">
        <v>168907</v>
      </c>
      <c r="C10" s="5" t="n">
        <v>153767</v>
      </c>
      <c r="D10" s="5" t="n">
        <v>490795</v>
      </c>
      <c r="E10" s="5" t="n">
        <v>428369</v>
      </c>
    </row>
    <row r="11" spans="1:5">
      <c r="A11" s="4" t="s">
        <v>35</v>
      </c>
      <c r="B11" s="5" t="n">
        <v>23316</v>
      </c>
      <c r="C11" s="5" t="n">
        <v>17422</v>
      </c>
      <c r="D11" s="5" t="n">
        <v>49701</v>
      </c>
      <c r="E11" s="5" t="n">
        <v>50366</v>
      </c>
    </row>
    <row r="12" spans="1:5">
      <c r="A12" s="4" t="s">
        <v>36</v>
      </c>
      <c r="B12" s="5" t="n">
        <v>4297</v>
      </c>
      <c r="C12" s="5" t="n">
        <v>4777</v>
      </c>
      <c r="D12" s="5" t="n">
        <v>-13983</v>
      </c>
      <c r="E12" s="5" t="n">
        <v>15837</v>
      </c>
    </row>
    <row r="13" spans="1:5">
      <c r="A13" s="4" t="s">
        <v>37</v>
      </c>
      <c r="B13" s="7" t="n">
        <v>19019</v>
      </c>
      <c r="C13" s="7" t="n">
        <v>12645</v>
      </c>
      <c r="D13" s="7" t="n">
        <v>63684</v>
      </c>
      <c r="E13" s="7" t="n">
        <v>34529</v>
      </c>
    </row>
    <row r="14" spans="1:5">
      <c r="A14" s="3" t="s">
        <v>38</v>
      </c>
    </row>
    <row r="15" spans="1:5">
      <c r="A15" s="4" t="s">
        <v>39</v>
      </c>
      <c r="B15" s="8" t="n">
        <v>0.73</v>
      </c>
      <c r="C15" s="8" t="n">
        <v>0.49</v>
      </c>
      <c r="D15" s="8" t="n">
        <v>2.46</v>
      </c>
      <c r="E15" s="8" t="n">
        <v>1.34</v>
      </c>
    </row>
    <row r="16" spans="1:5">
      <c r="A16" s="4" t="s">
        <v>40</v>
      </c>
      <c r="B16" s="8" t="n">
        <v>0.73</v>
      </c>
      <c r="C16" s="8" t="n">
        <v>0.49</v>
      </c>
      <c r="D16" s="8" t="n">
        <v>2.45</v>
      </c>
      <c r="E16" s="8" t="n">
        <v>1.33</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67</v>
      </c>
      <c r="B1" s="2" t="s">
        <v>1</v>
      </c>
    </row>
    <row r="2" spans="1:2">
      <c r="B2" s="2" t="s">
        <v>2</v>
      </c>
    </row>
    <row r="3" spans="1:2">
      <c r="A3" s="3" t="s">
        <v>132</v>
      </c>
    </row>
    <row r="4" spans="1:2">
      <c r="A4" s="4" t="s">
        <v>168</v>
      </c>
      <c r="B4" s="4" t="s">
        <v>16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0</v>
      </c>
      <c r="B1" s="2" t="s">
        <v>1</v>
      </c>
    </row>
    <row r="2" spans="1:2">
      <c r="B2" s="2" t="s">
        <v>2</v>
      </c>
    </row>
    <row r="3" spans="1:2">
      <c r="A3" s="3" t="s">
        <v>138</v>
      </c>
    </row>
    <row r="4" spans="1:2">
      <c r="A4" s="4" t="s">
        <v>171</v>
      </c>
      <c r="B4" s="4" t="s">
        <v>17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173</v>
      </c>
      <c r="B1" s="2" t="s">
        <v>1</v>
      </c>
    </row>
    <row r="2" spans="1:2">
      <c r="B2" s="2" t="s">
        <v>2</v>
      </c>
    </row>
    <row r="3" spans="1:2">
      <c r="A3" s="3" t="s">
        <v>141</v>
      </c>
    </row>
    <row r="4" spans="1:2">
      <c r="A4" s="4" t="s">
        <v>174</v>
      </c>
      <c r="B4" s="4" t="s">
        <v>175</v>
      </c>
    </row>
    <row r="5" spans="1:2">
      <c r="A5" s="4" t="s">
        <v>176</v>
      </c>
      <c r="B5" s="4" t="s">
        <v>17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8</v>
      </c>
      <c r="B1" s="2" t="s">
        <v>1</v>
      </c>
    </row>
    <row r="2" spans="1:2">
      <c r="B2" s="2" t="s">
        <v>2</v>
      </c>
    </row>
    <row r="3" spans="1:2">
      <c r="A3" s="3" t="s">
        <v>144</v>
      </c>
    </row>
    <row r="4" spans="1:2">
      <c r="A4" s="4" t="s">
        <v>179</v>
      </c>
      <c r="B4" s="4" t="s">
        <v>18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81</v>
      </c>
      <c r="B1" s="2" t="s">
        <v>1</v>
      </c>
    </row>
    <row r="2" spans="1:2">
      <c r="B2" s="2" t="s">
        <v>2</v>
      </c>
    </row>
    <row r="3" spans="1:2">
      <c r="A3" s="3" t="s">
        <v>147</v>
      </c>
    </row>
    <row r="4" spans="1:2">
      <c r="A4" s="4" t="s">
        <v>182</v>
      </c>
      <c r="B4" s="4" t="s">
        <v>18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4</v>
      </c>
      <c r="B1" s="2" t="s">
        <v>1</v>
      </c>
    </row>
    <row r="2" spans="1:2">
      <c r="B2" s="2" t="s">
        <v>2</v>
      </c>
    </row>
    <row r="3" spans="1:2">
      <c r="A3" s="3" t="s">
        <v>153</v>
      </c>
    </row>
    <row r="4" spans="1:2">
      <c r="A4" s="4" t="s">
        <v>185</v>
      </c>
      <c r="B4" s="4" t="s">
        <v>18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187</v>
      </c>
      <c r="B1" s="2" t="s">
        <v>1</v>
      </c>
    </row>
    <row r="2" spans="1:2">
      <c r="B2" s="2" t="s">
        <v>2</v>
      </c>
    </row>
    <row r="3" spans="1:2">
      <c r="A3" s="3" t="s">
        <v>156</v>
      </c>
    </row>
    <row r="4" spans="1:2">
      <c r="A4" s="4" t="s">
        <v>188</v>
      </c>
      <c r="B4" s="4" t="s">
        <v>18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0</v>
      </c>
      <c r="B1" s="2" t="s">
        <v>1</v>
      </c>
    </row>
    <row r="2" spans="1:2">
      <c r="B2" s="2" t="s">
        <v>2</v>
      </c>
    </row>
    <row r="3" spans="1:2">
      <c r="A3" s="3" t="s">
        <v>159</v>
      </c>
    </row>
    <row r="4" spans="1:2">
      <c r="A4" s="4" t="s">
        <v>191</v>
      </c>
      <c r="B4" s="4" t="s">
        <v>19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93</v>
      </c>
      <c r="B1" s="2" t="s">
        <v>1</v>
      </c>
    </row>
    <row r="2" spans="1:2">
      <c r="B2" s="2" t="s">
        <v>2</v>
      </c>
    </row>
    <row r="3" spans="1:2">
      <c r="A3" s="3" t="s">
        <v>162</v>
      </c>
    </row>
    <row r="4" spans="1:2">
      <c r="A4" s="4" t="s">
        <v>194</v>
      </c>
      <c r="B4" s="4" t="s">
        <v>19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v>
      </c>
      <c r="B1" s="2" t="s">
        <v>25</v>
      </c>
      <c r="D1" s="2" t="s">
        <v>1</v>
      </c>
    </row>
    <row r="2" spans="1:5">
      <c r="B2" s="2" t="s">
        <v>2</v>
      </c>
      <c r="C2" s="2" t="s">
        <v>26</v>
      </c>
      <c r="D2" s="2" t="s">
        <v>2</v>
      </c>
      <c r="E2" s="2" t="s">
        <v>26</v>
      </c>
    </row>
    <row r="3" spans="1:5">
      <c r="A3" s="4" t="s">
        <v>37</v>
      </c>
      <c r="B3" s="7" t="n">
        <v>19019</v>
      </c>
      <c r="C3" s="7" t="n">
        <v>12645</v>
      </c>
      <c r="D3" s="7" t="n">
        <v>63684</v>
      </c>
      <c r="E3" s="7" t="n">
        <v>34529</v>
      </c>
    </row>
    <row r="4" spans="1:5">
      <c r="A4" s="3" t="s">
        <v>42</v>
      </c>
    </row>
    <row r="5" spans="1:5">
      <c r="A5" s="4" t="s">
        <v>43</v>
      </c>
      <c r="B5" s="5" t="n">
        <v>-6865</v>
      </c>
      <c r="C5" s="5" t="n">
        <v>4796</v>
      </c>
      <c r="D5" s="5" t="n">
        <v>-2740</v>
      </c>
      <c r="E5" s="5" t="n">
        <v>2981</v>
      </c>
    </row>
    <row r="6" spans="1:5">
      <c r="A6" s="4" t="s">
        <v>44</v>
      </c>
      <c r="B6" s="5" t="n">
        <v>-62</v>
      </c>
      <c r="C6" s="5" t="n">
        <v>81</v>
      </c>
      <c r="D6" s="5" t="n">
        <v>93</v>
      </c>
      <c r="E6" s="5" t="n">
        <v>-23</v>
      </c>
    </row>
    <row r="7" spans="1:5">
      <c r="A7" s="4" t="s">
        <v>45</v>
      </c>
      <c r="B7" s="5" t="n">
        <v>-6927</v>
      </c>
      <c r="C7" s="5" t="n">
        <v>4877</v>
      </c>
      <c r="D7" s="5" t="n">
        <v>-2647</v>
      </c>
      <c r="E7" s="5" t="n">
        <v>2958</v>
      </c>
    </row>
    <row r="8" spans="1:5">
      <c r="A8" s="4" t="s">
        <v>46</v>
      </c>
      <c r="B8" s="7" t="n">
        <v>12092</v>
      </c>
      <c r="C8" s="7" t="n">
        <v>17522</v>
      </c>
      <c r="D8" s="7" t="n">
        <v>61037</v>
      </c>
      <c r="E8" s="7" t="n">
        <v>37487</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4"/>
    <col customWidth="1" max="7" min="7" width="14"/>
  </cols>
  <sheetData>
    <row r="1" spans="1:7">
      <c r="A1" s="1" t="s">
        <v>196</v>
      </c>
      <c r="B1" s="2" t="s">
        <v>197</v>
      </c>
      <c r="C1" s="2" t="s">
        <v>25</v>
      </c>
      <c r="E1" s="2" t="s">
        <v>1</v>
      </c>
    </row>
    <row r="2" spans="1:7">
      <c r="B2" s="2" t="s">
        <v>198</v>
      </c>
      <c r="C2" s="2" t="s">
        <v>2</v>
      </c>
      <c r="D2" s="2" t="s">
        <v>26</v>
      </c>
      <c r="E2" s="2" t="s">
        <v>2</v>
      </c>
      <c r="F2" s="2" t="s">
        <v>26</v>
      </c>
      <c r="G2" s="2" t="s">
        <v>48</v>
      </c>
    </row>
    <row r="3" spans="1:7">
      <c r="A3" s="3" t="s">
        <v>199</v>
      </c>
    </row>
    <row r="4" spans="1:7">
      <c r="A4" s="4" t="s">
        <v>58</v>
      </c>
      <c r="C4" s="7" t="n">
        <v>381420</v>
      </c>
      <c r="E4" s="7" t="n">
        <v>381420</v>
      </c>
      <c r="G4" s="7" t="n">
        <v>377879</v>
      </c>
    </row>
    <row r="5" spans="1:7">
      <c r="A5" s="4" t="s">
        <v>200</v>
      </c>
      <c r="C5" s="7" t="n">
        <v>192223</v>
      </c>
      <c r="D5" s="7" t="n">
        <v>171189</v>
      </c>
      <c r="E5" s="7" t="n">
        <v>540496</v>
      </c>
      <c r="F5" s="7" t="n">
        <v>478735</v>
      </c>
    </row>
    <row r="6" spans="1:7">
      <c r="A6" s="4" t="s">
        <v>201</v>
      </c>
    </row>
    <row r="7" spans="1:7">
      <c r="A7" s="3" t="s">
        <v>199</v>
      </c>
    </row>
    <row r="8" spans="1:7">
      <c r="A8" s="4" t="s">
        <v>202</v>
      </c>
      <c r="B8" s="4" t="s">
        <v>203</v>
      </c>
    </row>
    <row r="9" spans="1:7">
      <c r="A9" s="4" t="s">
        <v>204</v>
      </c>
    </row>
    <row r="10" spans="1:7">
      <c r="A10" s="3" t="s">
        <v>199</v>
      </c>
    </row>
    <row r="11" spans="1:7">
      <c r="A11" s="4" t="s">
        <v>205</v>
      </c>
      <c r="B11" s="7" t="n">
        <v>9500</v>
      </c>
    </row>
    <row r="12" spans="1:7">
      <c r="A12" s="4" t="s">
        <v>58</v>
      </c>
      <c r="B12" s="5" t="n">
        <v>3500</v>
      </c>
    </row>
    <row r="13" spans="1:7">
      <c r="A13" s="4" t="s">
        <v>200</v>
      </c>
      <c r="B13" s="5" t="n">
        <v>8000</v>
      </c>
    </row>
    <row r="14" spans="1:7">
      <c r="A14" s="4" t="s">
        <v>206</v>
      </c>
      <c r="B14" s="5" t="n">
        <v>200</v>
      </c>
    </row>
    <row r="15" spans="1:7">
      <c r="A15" s="4" t="s">
        <v>207</v>
      </c>
      <c r="B15" s="5" t="n">
        <v>400</v>
      </c>
    </row>
    <row r="16" spans="1:7">
      <c r="A16" s="4" t="s">
        <v>208</v>
      </c>
      <c r="B16" s="5" t="n">
        <v>1100</v>
      </c>
    </row>
    <row r="17" spans="1:7">
      <c r="A17" s="4" t="s">
        <v>209</v>
      </c>
      <c r="B17" s="5" t="n">
        <v>400</v>
      </c>
    </row>
    <row r="18" spans="1:7">
      <c r="A18" s="4" t="s">
        <v>210</v>
      </c>
    </row>
    <row r="19" spans="1:7">
      <c r="A19" s="3" t="s">
        <v>199</v>
      </c>
    </row>
    <row r="20" spans="1:7">
      <c r="A20" s="4" t="s">
        <v>211</v>
      </c>
      <c r="B20" s="5" t="n">
        <v>1200</v>
      </c>
    </row>
    <row r="21" spans="1:7">
      <c r="A21" s="4" t="s">
        <v>212</v>
      </c>
    </row>
    <row r="22" spans="1:7">
      <c r="A22" s="3" t="s">
        <v>199</v>
      </c>
    </row>
    <row r="23" spans="1:7">
      <c r="A23" s="4" t="s">
        <v>211</v>
      </c>
      <c r="B23" s="7" t="n">
        <v>3500</v>
      </c>
    </row>
  </sheetData>
  <mergeCells count="3">
    <mergeCell ref="A1:A2"/>
    <mergeCell ref="C1:D1"/>
    <mergeCell ref="E1:F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13</v>
      </c>
      <c r="B1" s="2" t="s">
        <v>25</v>
      </c>
      <c r="D1" s="2" t="s">
        <v>1</v>
      </c>
    </row>
    <row r="2" spans="1:5">
      <c r="B2" s="2" t="s">
        <v>2</v>
      </c>
      <c r="C2" s="2" t="s">
        <v>26</v>
      </c>
      <c r="D2" s="2" t="s">
        <v>2</v>
      </c>
      <c r="E2" s="2" t="s">
        <v>26</v>
      </c>
    </row>
    <row r="3" spans="1:5">
      <c r="A3" s="3" t="s">
        <v>214</v>
      </c>
    </row>
    <row r="4" spans="1:5">
      <c r="A4" s="4" t="s">
        <v>215</v>
      </c>
      <c r="B4" s="5" t="n">
        <v>25900</v>
      </c>
      <c r="C4" s="5" t="n">
        <v>25815</v>
      </c>
      <c r="D4" s="5" t="n">
        <v>25862</v>
      </c>
      <c r="E4" s="5" t="n">
        <v>25756</v>
      </c>
    </row>
    <row r="5" spans="1:5">
      <c r="A5" s="4" t="s">
        <v>216</v>
      </c>
      <c r="B5" s="5" t="n">
        <v>150</v>
      </c>
      <c r="C5" s="5" t="n">
        <v>210</v>
      </c>
      <c r="D5" s="5" t="n">
        <v>180</v>
      </c>
      <c r="E5" s="5" t="n">
        <v>219</v>
      </c>
    </row>
    <row r="6" spans="1:5">
      <c r="A6" s="4" t="s">
        <v>217</v>
      </c>
      <c r="B6" s="5" t="n">
        <v>26050</v>
      </c>
      <c r="C6" s="5" t="n">
        <v>26025</v>
      </c>
      <c r="D6" s="5" t="n">
        <v>26042</v>
      </c>
      <c r="E6" s="5" t="n">
        <v>25975</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3"/>
    <col customWidth="1" max="5" min="5" width="14"/>
  </cols>
  <sheetData>
    <row r="1" spans="1:5">
      <c r="A1" s="1" t="s">
        <v>218</v>
      </c>
      <c r="B1" s="2" t="s">
        <v>25</v>
      </c>
      <c r="D1" s="2" t="s">
        <v>1</v>
      </c>
    </row>
    <row r="2" spans="1:5">
      <c r="B2" s="2" t="s">
        <v>2</v>
      </c>
      <c r="C2" s="2" t="s">
        <v>26</v>
      </c>
      <c r="D2" s="2" t="s">
        <v>2</v>
      </c>
      <c r="E2" s="2" t="s">
        <v>26</v>
      </c>
    </row>
    <row r="3" spans="1:5">
      <c r="A3" s="4" t="s">
        <v>219</v>
      </c>
    </row>
    <row r="4" spans="1:5">
      <c r="A4" s="3" t="s">
        <v>220</v>
      </c>
    </row>
    <row r="5" spans="1:5">
      <c r="A5" s="4" t="s">
        <v>221</v>
      </c>
      <c r="B5" s="9" t="n">
        <v>1.2</v>
      </c>
      <c r="C5" s="9" t="n">
        <v>1.3</v>
      </c>
      <c r="D5" s="9" t="n">
        <v>3.9</v>
      </c>
      <c r="E5" s="9" t="n">
        <v>4.1</v>
      </c>
    </row>
    <row r="6" spans="1:5">
      <c r="A6" s="4" t="s">
        <v>222</v>
      </c>
    </row>
    <row r="7" spans="1:5">
      <c r="A7" s="3" t="s">
        <v>220</v>
      </c>
    </row>
    <row r="8" spans="1:5">
      <c r="A8" s="4" t="s">
        <v>223</v>
      </c>
      <c r="B8" s="9" t="n">
        <v>0.9</v>
      </c>
      <c r="C8" s="5" t="n">
        <v>1</v>
      </c>
      <c r="D8" s="9" t="n">
        <v>3.1</v>
      </c>
      <c r="E8" s="10" t="n">
        <v>3.3</v>
      </c>
    </row>
    <row r="9" spans="1:5">
      <c r="A9" s="4" t="s">
        <v>224</v>
      </c>
      <c r="B9" s="5" t="n">
        <v>316544</v>
      </c>
      <c r="D9" s="5" t="n">
        <v>316544</v>
      </c>
    </row>
    <row r="10" spans="1:5">
      <c r="A10" s="4" t="s">
        <v>225</v>
      </c>
    </row>
    <row r="11" spans="1:5">
      <c r="A11" s="3" t="s">
        <v>220</v>
      </c>
    </row>
    <row r="12" spans="1:5">
      <c r="A12" s="4" t="s">
        <v>226</v>
      </c>
      <c r="B12" s="9" t="n">
        <v>0.2</v>
      </c>
      <c r="C12" s="10" t="n">
        <v>1.2</v>
      </c>
      <c r="D12" s="9" t="n">
        <v>0.9</v>
      </c>
      <c r="E12" s="10" t="n">
        <v>2.2</v>
      </c>
    </row>
    <row r="13" spans="1:5">
      <c r="A13" s="4" t="s">
        <v>223</v>
      </c>
      <c r="B13" s="10" t="n">
        <v>0.3</v>
      </c>
      <c r="C13" s="9" t="n">
        <v>0.3</v>
      </c>
      <c r="D13" s="10" t="n">
        <v>0.8</v>
      </c>
      <c r="E13" s="9" t="n">
        <v>0.8</v>
      </c>
    </row>
    <row r="14" spans="1:5">
      <c r="A14" s="4" t="s">
        <v>227</v>
      </c>
      <c r="B14" s="9" t="n">
        <v>8.9</v>
      </c>
      <c r="D14" s="9" t="n">
        <v>8.9</v>
      </c>
    </row>
    <row r="15" spans="1:5">
      <c r="A15" s="4" t="s">
        <v>228</v>
      </c>
      <c r="D15" s="4" t="s">
        <v>229</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230</v>
      </c>
      <c r="B1" s="2" t="s">
        <v>2</v>
      </c>
      <c r="C1" s="2" t="s">
        <v>48</v>
      </c>
    </row>
    <row r="2" spans="1:3">
      <c r="A2" s="3" t="s">
        <v>231</v>
      </c>
    </row>
    <row r="3" spans="1:3">
      <c r="A3" s="4" t="s">
        <v>232</v>
      </c>
      <c r="B3" s="7" t="n">
        <v>30960</v>
      </c>
      <c r="C3" s="7" t="n">
        <v>28127</v>
      </c>
    </row>
    <row r="4" spans="1:3">
      <c r="A4" s="4" t="s">
        <v>233</v>
      </c>
      <c r="B4" s="5" t="n">
        <v>57155</v>
      </c>
      <c r="C4" s="5" t="n">
        <v>43750</v>
      </c>
    </row>
    <row r="5" spans="1:3">
      <c r="A5" s="4" t="s">
        <v>234</v>
      </c>
      <c r="B5" s="5" t="n">
        <v>57481</v>
      </c>
      <c r="C5" s="5" t="n">
        <v>52638</v>
      </c>
    </row>
    <row r="6" spans="1:3">
      <c r="A6" s="4" t="s">
        <v>235</v>
      </c>
      <c r="B6" s="7" t="n">
        <v>145596</v>
      </c>
      <c r="C6" s="7" t="n">
        <v>124515</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6</v>
      </c>
      <c r="B1" s="2" t="s">
        <v>2</v>
      </c>
      <c r="C1" s="2" t="s">
        <v>48</v>
      </c>
    </row>
    <row r="2" spans="1:3">
      <c r="A2" s="3" t="s">
        <v>237</v>
      </c>
    </row>
    <row r="3" spans="1:3">
      <c r="A3" s="4" t="s">
        <v>58</v>
      </c>
      <c r="B3" s="7" t="n">
        <v>381420</v>
      </c>
      <c r="C3" s="7" t="n">
        <v>377879</v>
      </c>
    </row>
    <row r="4" spans="1:3">
      <c r="A4" s="4" t="s">
        <v>238</v>
      </c>
      <c r="B4" s="5" t="n">
        <v>87494</v>
      </c>
      <c r="C4" s="5" t="n">
        <v>73879</v>
      </c>
    </row>
    <row r="5" spans="1:3">
      <c r="A5" s="4" t="s">
        <v>239</v>
      </c>
    </row>
    <row r="6" spans="1:3">
      <c r="A6" s="3" t="s">
        <v>237</v>
      </c>
    </row>
    <row r="7" spans="1:3">
      <c r="A7" s="4" t="s">
        <v>240</v>
      </c>
      <c r="B7" s="5" t="n">
        <v>973</v>
      </c>
      <c r="C7" s="5" t="n">
        <v>928</v>
      </c>
    </row>
    <row r="8" spans="1:3">
      <c r="A8" s="4" t="s">
        <v>238</v>
      </c>
      <c r="B8" s="5" t="n">
        <v>773</v>
      </c>
      <c r="C8" s="5" t="n">
        <v>750</v>
      </c>
    </row>
    <row r="9" spans="1:3">
      <c r="A9" s="4" t="s">
        <v>241</v>
      </c>
      <c r="B9" s="5" t="n">
        <v>200</v>
      </c>
      <c r="C9" s="5" t="n">
        <v>178</v>
      </c>
    </row>
    <row r="10" spans="1:3">
      <c r="A10" s="4" t="s">
        <v>242</v>
      </c>
    </row>
    <row r="11" spans="1:3">
      <c r="A11" s="3" t="s">
        <v>237</v>
      </c>
    </row>
    <row r="12" spans="1:3">
      <c r="A12" s="4" t="s">
        <v>240</v>
      </c>
      <c r="B12" s="5" t="n">
        <v>68876</v>
      </c>
      <c r="C12" s="5" t="n">
        <v>63007</v>
      </c>
    </row>
    <row r="13" spans="1:3">
      <c r="A13" s="4" t="s">
        <v>238</v>
      </c>
      <c r="B13" s="5" t="n">
        <v>39757</v>
      </c>
      <c r="C13" s="5" t="n">
        <v>34382</v>
      </c>
    </row>
    <row r="14" spans="1:3">
      <c r="A14" s="4" t="s">
        <v>241</v>
      </c>
      <c r="B14" s="5" t="n">
        <v>29119</v>
      </c>
      <c r="C14" s="5" t="n">
        <v>28625</v>
      </c>
    </row>
    <row r="15" spans="1:3">
      <c r="A15" s="4" t="s">
        <v>243</v>
      </c>
    </row>
    <row r="16" spans="1:3">
      <c r="A16" s="3" t="s">
        <v>237</v>
      </c>
    </row>
    <row r="17" spans="1:3">
      <c r="A17" s="4" t="s">
        <v>240</v>
      </c>
      <c r="B17" s="5" t="n">
        <v>185055</v>
      </c>
      <c r="C17" s="5" t="n">
        <v>181891</v>
      </c>
    </row>
    <row r="18" spans="1:3">
      <c r="A18" s="4" t="s">
        <v>238</v>
      </c>
      <c r="B18" s="5" t="n">
        <v>45066</v>
      </c>
      <c r="C18" s="5" t="n">
        <v>37364</v>
      </c>
    </row>
    <row r="19" spans="1:3">
      <c r="A19" s="4" t="s">
        <v>241</v>
      </c>
      <c r="B19" s="5" t="n">
        <v>139989</v>
      </c>
      <c r="C19" s="5" t="n">
        <v>144527</v>
      </c>
    </row>
    <row r="20" spans="1:3">
      <c r="A20" s="4" t="s">
        <v>244</v>
      </c>
    </row>
    <row r="21" spans="1:3">
      <c r="A21" s="3" t="s">
        <v>237</v>
      </c>
    </row>
    <row r="22" spans="1:3">
      <c r="A22" s="4" t="s">
        <v>240</v>
      </c>
      <c r="B22" s="5" t="n">
        <v>5316</v>
      </c>
      <c r="C22" s="5" t="n">
        <v>5373</v>
      </c>
    </row>
    <row r="23" spans="1:3">
      <c r="A23" s="4" t="s">
        <v>238</v>
      </c>
      <c r="B23" s="5" t="n">
        <v>1899</v>
      </c>
      <c r="C23" s="5" t="n">
        <v>1383</v>
      </c>
    </row>
    <row r="24" spans="1:3">
      <c r="A24" s="4" t="s">
        <v>241</v>
      </c>
      <c r="B24" s="5" t="n">
        <v>3417</v>
      </c>
      <c r="C24" s="5" t="n">
        <v>3990</v>
      </c>
    </row>
    <row r="25" spans="1:3">
      <c r="A25" s="4" t="s">
        <v>245</v>
      </c>
    </row>
    <row r="26" spans="1:3">
      <c r="A26" s="3" t="s">
        <v>237</v>
      </c>
    </row>
    <row r="27" spans="1:3">
      <c r="A27" s="4" t="s">
        <v>246</v>
      </c>
      <c r="B27" s="7" t="n">
        <v>173149</v>
      </c>
      <c r="C27" s="7" t="n">
        <v>173813</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80"/>
    <col customWidth="1" max="2" min="2" width="21"/>
  </cols>
  <sheetData>
    <row r="1" spans="1:2">
      <c r="A1" s="1" t="s">
        <v>247</v>
      </c>
      <c r="B1" s="2" t="s">
        <v>1</v>
      </c>
    </row>
    <row r="2" spans="1:2">
      <c r="B2" s="2" t="s">
        <v>248</v>
      </c>
    </row>
    <row r="3" spans="1:2">
      <c r="A3" s="3" t="s">
        <v>249</v>
      </c>
    </row>
    <row r="4" spans="1:2">
      <c r="A4" s="4" t="s">
        <v>250</v>
      </c>
      <c r="B4" s="7" t="n">
        <v>377879</v>
      </c>
    </row>
    <row r="5" spans="1:2">
      <c r="A5" s="4" t="s">
        <v>251</v>
      </c>
      <c r="B5" s="5" t="n">
        <v>3800</v>
      </c>
    </row>
    <row r="6" spans="1:2">
      <c r="A6" s="4" t="s">
        <v>252</v>
      </c>
      <c r="B6" s="5" t="n">
        <v>-300</v>
      </c>
    </row>
    <row r="7" spans="1:2">
      <c r="A7" s="4" t="s">
        <v>253</v>
      </c>
      <c r="B7" s="5" t="n">
        <v>381420</v>
      </c>
    </row>
    <row r="8" spans="1:2">
      <c r="A8" s="4" t="s">
        <v>254</v>
      </c>
    </row>
    <row r="9" spans="1:2">
      <c r="A9" s="3" t="s">
        <v>249</v>
      </c>
    </row>
    <row r="10" spans="1:2">
      <c r="A10" s="4" t="s">
        <v>250</v>
      </c>
      <c r="B10" s="5" t="n">
        <v>73700</v>
      </c>
    </row>
    <row r="11" spans="1:2">
      <c r="A11" s="4" t="s">
        <v>251</v>
      </c>
      <c r="B11" s="5" t="n">
        <v>0</v>
      </c>
    </row>
    <row r="12" spans="1:2">
      <c r="A12" s="4" t="s">
        <v>252</v>
      </c>
      <c r="B12" s="5" t="n">
        <v>0</v>
      </c>
    </row>
    <row r="13" spans="1:2">
      <c r="A13" s="4" t="s">
        <v>253</v>
      </c>
      <c r="B13" s="5" t="n">
        <v>73700</v>
      </c>
    </row>
    <row r="14" spans="1:2">
      <c r="A14" s="4" t="s">
        <v>255</v>
      </c>
    </row>
    <row r="15" spans="1:2">
      <c r="A15" s="3" t="s">
        <v>249</v>
      </c>
    </row>
    <row r="16" spans="1:2">
      <c r="A16" s="4" t="s">
        <v>250</v>
      </c>
      <c r="B16" s="5" t="n">
        <v>34100</v>
      </c>
    </row>
    <row r="17" spans="1:2">
      <c r="A17" s="4" t="s">
        <v>251</v>
      </c>
      <c r="B17" s="5" t="n">
        <v>0</v>
      </c>
    </row>
    <row r="18" spans="1:2">
      <c r="A18" s="4" t="s">
        <v>252</v>
      </c>
      <c r="B18" s="5" t="n">
        <v>0</v>
      </c>
    </row>
    <row r="19" spans="1:2">
      <c r="A19" s="4" t="s">
        <v>253</v>
      </c>
      <c r="B19" s="5" t="n">
        <v>34100</v>
      </c>
    </row>
    <row r="20" spans="1:2">
      <c r="A20" s="4" t="s">
        <v>256</v>
      </c>
    </row>
    <row r="21" spans="1:2">
      <c r="A21" s="3" t="s">
        <v>249</v>
      </c>
    </row>
    <row r="22" spans="1:2">
      <c r="A22" s="4" t="s">
        <v>250</v>
      </c>
      <c r="B22" s="5" t="n">
        <v>250200</v>
      </c>
    </row>
    <row r="23" spans="1:2">
      <c r="A23" s="4" t="s">
        <v>251</v>
      </c>
      <c r="B23" s="5" t="n">
        <v>3800</v>
      </c>
    </row>
    <row r="24" spans="1:2">
      <c r="A24" s="4" t="s">
        <v>252</v>
      </c>
      <c r="B24" s="5" t="n">
        <v>-100</v>
      </c>
    </row>
    <row r="25" spans="1:2">
      <c r="A25" s="4" t="s">
        <v>253</v>
      </c>
      <c r="B25" s="5" t="n">
        <v>253900</v>
      </c>
    </row>
    <row r="26" spans="1:2">
      <c r="A26" s="4" t="s">
        <v>257</v>
      </c>
    </row>
    <row r="27" spans="1:2">
      <c r="A27" s="3" t="s">
        <v>249</v>
      </c>
    </row>
    <row r="28" spans="1:2">
      <c r="A28" s="4" t="s">
        <v>250</v>
      </c>
      <c r="B28" s="5" t="n">
        <v>19900</v>
      </c>
    </row>
    <row r="29" spans="1:2">
      <c r="A29" s="4" t="s">
        <v>251</v>
      </c>
      <c r="B29" s="5" t="n">
        <v>0</v>
      </c>
    </row>
    <row r="30" spans="1:2">
      <c r="A30" s="4" t="s">
        <v>252</v>
      </c>
      <c r="B30" s="5" t="n">
        <v>-200</v>
      </c>
    </row>
    <row r="31" spans="1:2">
      <c r="A31" s="4" t="s">
        <v>253</v>
      </c>
      <c r="B31" s="7" t="n">
        <v>197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58</v>
      </c>
      <c r="B1" s="2" t="s">
        <v>25</v>
      </c>
      <c r="D1" s="2" t="s">
        <v>1</v>
      </c>
    </row>
    <row r="2" spans="1:5">
      <c r="B2" s="2" t="s">
        <v>2</v>
      </c>
      <c r="C2" s="2" t="s">
        <v>26</v>
      </c>
      <c r="D2" s="2" t="s">
        <v>2</v>
      </c>
      <c r="E2" s="2" t="s">
        <v>26</v>
      </c>
    </row>
    <row r="3" spans="1:5">
      <c r="A3" s="3" t="s">
        <v>259</v>
      </c>
    </row>
    <row r="4" spans="1:5">
      <c r="A4" s="4" t="s">
        <v>260</v>
      </c>
      <c r="B4" s="7" t="n">
        <v>192223</v>
      </c>
      <c r="C4" s="7" t="n">
        <v>171189</v>
      </c>
      <c r="D4" s="7" t="n">
        <v>540496</v>
      </c>
      <c r="E4" s="7" t="n">
        <v>478735</v>
      </c>
    </row>
    <row r="5" spans="1:5">
      <c r="A5" s="4" t="s">
        <v>261</v>
      </c>
      <c r="B5" s="5" t="n">
        <v>25559</v>
      </c>
      <c r="C5" s="5" t="n">
        <v>18635</v>
      </c>
      <c r="D5" s="5" t="n">
        <v>56165</v>
      </c>
      <c r="E5" s="5" t="n">
        <v>53118</v>
      </c>
    </row>
    <row r="6" spans="1:5">
      <c r="A6" s="4" t="s">
        <v>262</v>
      </c>
      <c r="B6" s="5" t="n">
        <v>-2243</v>
      </c>
      <c r="C6" s="5" t="n">
        <v>-1213</v>
      </c>
      <c r="D6" s="5" t="n">
        <v>-6464</v>
      </c>
      <c r="E6" s="5" t="n">
        <v>-2752</v>
      </c>
    </row>
    <row r="7" spans="1:5">
      <c r="A7" s="4" t="s">
        <v>35</v>
      </c>
      <c r="B7" s="5" t="n">
        <v>23316</v>
      </c>
      <c r="C7" s="5" t="n">
        <v>17422</v>
      </c>
      <c r="D7" s="5" t="n">
        <v>49701</v>
      </c>
      <c r="E7" s="5" t="n">
        <v>50366</v>
      </c>
    </row>
    <row r="8" spans="1:5">
      <c r="A8" s="4" t="s">
        <v>254</v>
      </c>
    </row>
    <row r="9" spans="1:5">
      <c r="A9" s="3" t="s">
        <v>259</v>
      </c>
    </row>
    <row r="10" spans="1:5">
      <c r="A10" s="4" t="s">
        <v>260</v>
      </c>
      <c r="B10" s="5" t="n">
        <v>69721</v>
      </c>
      <c r="C10" s="5" t="n">
        <v>71179</v>
      </c>
      <c r="D10" s="5" t="n">
        <v>195531</v>
      </c>
      <c r="E10" s="5" t="n">
        <v>198869</v>
      </c>
    </row>
    <row r="11" spans="1:5">
      <c r="A11" s="4" t="s">
        <v>261</v>
      </c>
      <c r="B11" s="5" t="n">
        <v>14292</v>
      </c>
      <c r="C11" s="5" t="n">
        <v>11945</v>
      </c>
      <c r="D11" s="5" t="n">
        <v>35056</v>
      </c>
      <c r="E11" s="5" t="n">
        <v>34296</v>
      </c>
    </row>
    <row r="12" spans="1:5">
      <c r="A12" s="4" t="s">
        <v>255</v>
      </c>
    </row>
    <row r="13" spans="1:5">
      <c r="A13" s="3" t="s">
        <v>259</v>
      </c>
    </row>
    <row r="14" spans="1:5">
      <c r="A14" s="4" t="s">
        <v>260</v>
      </c>
      <c r="B14" s="5" t="n">
        <v>45034</v>
      </c>
      <c r="C14" s="5" t="n">
        <v>37544</v>
      </c>
      <c r="D14" s="5" t="n">
        <v>123368</v>
      </c>
      <c r="E14" s="5" t="n">
        <v>109738</v>
      </c>
    </row>
    <row r="15" spans="1:5">
      <c r="A15" s="4" t="s">
        <v>261</v>
      </c>
      <c r="B15" s="5" t="n">
        <v>5902</v>
      </c>
      <c r="C15" s="5" t="n">
        <v>4885</v>
      </c>
      <c r="D15" s="5" t="n">
        <v>13797</v>
      </c>
      <c r="E15" s="5" t="n">
        <v>11076</v>
      </c>
    </row>
    <row r="16" spans="1:5">
      <c r="A16" s="4" t="s">
        <v>256</v>
      </c>
    </row>
    <row r="17" spans="1:5">
      <c r="A17" s="3" t="s">
        <v>259</v>
      </c>
    </row>
    <row r="18" spans="1:5">
      <c r="A18" s="4" t="s">
        <v>260</v>
      </c>
      <c r="B18" s="5" t="n">
        <v>55489</v>
      </c>
      <c r="C18" s="5" t="n">
        <v>42059</v>
      </c>
      <c r="D18" s="5" t="n">
        <v>157942</v>
      </c>
      <c r="E18" s="5" t="n">
        <v>110287</v>
      </c>
    </row>
    <row r="19" spans="1:5">
      <c r="A19" s="4" t="s">
        <v>261</v>
      </c>
      <c r="B19" s="5" t="n">
        <v>11528</v>
      </c>
      <c r="C19" s="5" t="n">
        <v>8477</v>
      </c>
      <c r="D19" s="5" t="n">
        <v>27805</v>
      </c>
      <c r="E19" s="5" t="n">
        <v>25585</v>
      </c>
    </row>
    <row r="20" spans="1:5">
      <c r="A20" s="4" t="s">
        <v>257</v>
      </c>
    </row>
    <row r="21" spans="1:5">
      <c r="A21" s="3" t="s">
        <v>259</v>
      </c>
    </row>
    <row r="22" spans="1:5">
      <c r="A22" s="4" t="s">
        <v>260</v>
      </c>
      <c r="B22" s="5" t="n">
        <v>21979</v>
      </c>
      <c r="C22" s="5" t="n">
        <v>20407</v>
      </c>
      <c r="D22" s="5" t="n">
        <v>63655</v>
      </c>
      <c r="E22" s="5" t="n">
        <v>59841</v>
      </c>
    </row>
    <row r="23" spans="1:5">
      <c r="A23" s="4" t="s">
        <v>261</v>
      </c>
      <c r="B23" s="5" t="n">
        <v>2505</v>
      </c>
      <c r="C23" s="5" t="n">
        <v>2433</v>
      </c>
      <c r="D23" s="5" t="n">
        <v>5355</v>
      </c>
      <c r="E23" s="5" t="n">
        <v>5660</v>
      </c>
    </row>
    <row r="24" spans="1:5">
      <c r="A24" s="4" t="s">
        <v>263</v>
      </c>
    </row>
    <row r="25" spans="1:5">
      <c r="A25" s="3" t="s">
        <v>259</v>
      </c>
    </row>
    <row r="26" spans="1:5">
      <c r="A26" s="4" t="s">
        <v>261</v>
      </c>
      <c r="B26" s="7" t="n">
        <v>-8668</v>
      </c>
      <c r="C26" s="7" t="n">
        <v>-9105</v>
      </c>
      <c r="D26" s="7" t="n">
        <v>-25848</v>
      </c>
      <c r="E26" s="7" t="n">
        <v>-23499</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264</v>
      </c>
      <c r="B1" s="2" t="s">
        <v>2</v>
      </c>
      <c r="C1" s="2" t="s">
        <v>48</v>
      </c>
    </row>
    <row r="2" spans="1:3">
      <c r="A2" s="3" t="s">
        <v>265</v>
      </c>
    </row>
    <row r="3" spans="1:3">
      <c r="A3" s="4" t="s">
        <v>266</v>
      </c>
      <c r="B3" s="7" t="n">
        <v>262000</v>
      </c>
      <c r="C3" s="7" t="n">
        <v>275000</v>
      </c>
    </row>
    <row r="4" spans="1:3">
      <c r="A4" s="4" t="s">
        <v>267</v>
      </c>
      <c r="B4" s="5" t="n">
        <v>-20000</v>
      </c>
      <c r="C4" s="5" t="n">
        <v>-20000</v>
      </c>
    </row>
    <row r="5" spans="1:3">
      <c r="A5" s="4" t="s">
        <v>268</v>
      </c>
      <c r="B5" s="7" t="n">
        <v>242000</v>
      </c>
      <c r="C5" s="7" t="n">
        <v>255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52"/>
    <col customWidth="1" max="2" min="2" width="15"/>
    <col customWidth="1" max="3" min="3" width="14"/>
    <col customWidth="1" max="4" min="4" width="15"/>
    <col customWidth="1" max="5" min="5" width="14"/>
    <col customWidth="1" max="6" min="6" width="14"/>
    <col customWidth="1" max="7" min="7" width="14"/>
  </cols>
  <sheetData>
    <row r="1" spans="1:7">
      <c r="A1" s="1" t="s">
        <v>269</v>
      </c>
      <c r="B1" s="2" t="s">
        <v>25</v>
      </c>
      <c r="D1" s="2" t="s">
        <v>1</v>
      </c>
    </row>
    <row r="2" spans="1:7">
      <c r="B2" s="2" t="s">
        <v>2</v>
      </c>
      <c r="C2" s="2" t="s">
        <v>26</v>
      </c>
      <c r="D2" s="2" t="s">
        <v>2</v>
      </c>
      <c r="E2" s="2" t="s">
        <v>26</v>
      </c>
      <c r="F2" s="2" t="s">
        <v>48</v>
      </c>
      <c r="G2" s="2" t="s">
        <v>270</v>
      </c>
    </row>
    <row r="3" spans="1:7">
      <c r="A3" s="3" t="s">
        <v>265</v>
      </c>
    </row>
    <row r="4" spans="1:7">
      <c r="A4" s="4" t="s">
        <v>271</v>
      </c>
      <c r="B4" s="7" t="n">
        <v>180000</v>
      </c>
      <c r="D4" s="7" t="n">
        <v>180000</v>
      </c>
    </row>
    <row r="5" spans="1:7">
      <c r="A5" s="4" t="s">
        <v>272</v>
      </c>
      <c r="B5" s="5" t="n">
        <v>43259</v>
      </c>
      <c r="C5" s="7" t="n">
        <v>48521</v>
      </c>
      <c r="D5" s="7" t="n">
        <v>43259</v>
      </c>
      <c r="E5" s="7" t="n">
        <v>48521</v>
      </c>
      <c r="F5" s="7" t="n">
        <v>45516</v>
      </c>
      <c r="G5" s="7" t="n">
        <v>53825</v>
      </c>
    </row>
    <row r="6" spans="1:7">
      <c r="A6" s="4" t="s">
        <v>273</v>
      </c>
      <c r="D6" s="4" t="s">
        <v>274</v>
      </c>
    </row>
    <row r="7" spans="1:7">
      <c r="A7" s="4" t="s">
        <v>275</v>
      </c>
      <c r="B7" s="5" t="n">
        <v>8300</v>
      </c>
      <c r="D7" s="7" t="n">
        <v>8300</v>
      </c>
    </row>
    <row r="8" spans="1:7">
      <c r="A8" s="4" t="s">
        <v>276</v>
      </c>
      <c r="B8" s="7" t="n">
        <v>262000</v>
      </c>
      <c r="D8" s="7" t="n">
        <v>262000</v>
      </c>
    </row>
    <row r="9" spans="1:7">
      <c r="A9" s="4" t="s">
        <v>277</v>
      </c>
      <c r="B9" s="4" t="s">
        <v>278</v>
      </c>
      <c r="C9" s="4" t="s">
        <v>279</v>
      </c>
      <c r="D9" s="4" t="s">
        <v>280</v>
      </c>
      <c r="E9" s="4" t="s">
        <v>281</v>
      </c>
    </row>
    <row r="10" spans="1:7">
      <c r="A10" s="4" t="s">
        <v>282</v>
      </c>
      <c r="B10" s="7" t="n">
        <v>20000</v>
      </c>
      <c r="D10" s="7" t="n">
        <v>20000</v>
      </c>
      <c r="F10" s="7" t="n">
        <v>20000</v>
      </c>
    </row>
    <row r="11" spans="1:7">
      <c r="A11" s="4" t="s">
        <v>283</v>
      </c>
    </row>
    <row r="12" spans="1:7">
      <c r="A12" s="3" t="s">
        <v>265</v>
      </c>
    </row>
    <row r="13" spans="1:7">
      <c r="A13" s="4" t="s">
        <v>284</v>
      </c>
      <c r="B13" s="5" t="n">
        <v>250000</v>
      </c>
      <c r="D13" s="7" t="n">
        <v>250000</v>
      </c>
    </row>
    <row r="14" spans="1:7">
      <c r="A14" s="4" t="s">
        <v>285</v>
      </c>
      <c r="D14" s="4" t="s">
        <v>286</v>
      </c>
    </row>
    <row r="15" spans="1:7">
      <c r="A15" s="4" t="s">
        <v>287</v>
      </c>
    </row>
    <row r="16" spans="1:7">
      <c r="A16" s="3" t="s">
        <v>265</v>
      </c>
    </row>
    <row r="17" spans="1:7">
      <c r="A17" s="4" t="s">
        <v>285</v>
      </c>
      <c r="D17" s="4" t="s">
        <v>288</v>
      </c>
    </row>
    <row r="18" spans="1:7">
      <c r="A18" s="4" t="s">
        <v>289</v>
      </c>
    </row>
    <row r="19" spans="1:7">
      <c r="A19" s="3" t="s">
        <v>265</v>
      </c>
    </row>
    <row r="20" spans="1:7">
      <c r="A20" s="4" t="s">
        <v>276</v>
      </c>
      <c r="B20" s="7" t="n">
        <v>450000</v>
      </c>
      <c r="D20" s="7" t="n">
        <v>450000</v>
      </c>
    </row>
    <row r="21" spans="1:7">
      <c r="A21" s="4" t="s">
        <v>290</v>
      </c>
      <c r="D21" s="7" t="n">
        <v>25000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5"/>
    <col customWidth="1" max="8" min="8" width="15"/>
    <col customWidth="1" max="9" min="9" width="14"/>
  </cols>
  <sheetData>
    <row r="1" spans="1:9">
      <c r="A1" s="1" t="s">
        <v>291</v>
      </c>
      <c r="B1" s="2" t="s">
        <v>25</v>
      </c>
      <c r="G1" s="2" t="s">
        <v>292</v>
      </c>
      <c r="H1" s="2" t="s">
        <v>1</v>
      </c>
    </row>
    <row r="2" spans="1:9">
      <c r="B2" s="2" t="s">
        <v>2</v>
      </c>
      <c r="C2" s="2" t="s">
        <v>293</v>
      </c>
      <c r="D2" s="2" t="s">
        <v>294</v>
      </c>
      <c r="E2" s="2" t="s">
        <v>26</v>
      </c>
      <c r="F2" s="2" t="s">
        <v>295</v>
      </c>
      <c r="G2" s="2" t="s">
        <v>293</v>
      </c>
      <c r="H2" s="2" t="s">
        <v>2</v>
      </c>
      <c r="I2" s="2" t="s">
        <v>26</v>
      </c>
    </row>
    <row r="3" spans="1:9">
      <c r="A3" s="3" t="s">
        <v>296</v>
      </c>
    </row>
    <row r="4" spans="1:9">
      <c r="A4" s="4" t="s">
        <v>297</v>
      </c>
      <c r="B4" s="4" t="s">
        <v>298</v>
      </c>
      <c r="E4" s="4" t="s">
        <v>299</v>
      </c>
      <c r="H4" s="4" t="s">
        <v>300</v>
      </c>
      <c r="I4" s="4" t="s">
        <v>301</v>
      </c>
    </row>
    <row r="5" spans="1:9">
      <c r="A5" s="4" t="s">
        <v>302</v>
      </c>
      <c r="B5" s="7" t="n">
        <v>4297</v>
      </c>
      <c r="E5" s="7" t="n">
        <v>4777</v>
      </c>
      <c r="H5" s="7" t="n">
        <v>-13983</v>
      </c>
      <c r="I5" s="7" t="n">
        <v>15837</v>
      </c>
    </row>
    <row r="6" spans="1:9">
      <c r="A6" s="4" t="s">
        <v>303</v>
      </c>
      <c r="D6" s="4" t="s">
        <v>304</v>
      </c>
      <c r="F6" s="4" t="s">
        <v>305</v>
      </c>
    </row>
    <row r="7" spans="1:9">
      <c r="A7" s="4" t="s">
        <v>306</v>
      </c>
      <c r="B7" s="5" t="n">
        <v>400</v>
      </c>
      <c r="C7" s="7" t="n">
        <v>1000</v>
      </c>
      <c r="D7" s="7" t="n">
        <v>30300</v>
      </c>
    </row>
    <row r="8" spans="1:9">
      <c r="A8" s="4" t="s">
        <v>307</v>
      </c>
      <c r="D8" s="4" t="s">
        <v>308</v>
      </c>
      <c r="H8" s="4" t="s">
        <v>309</v>
      </c>
    </row>
    <row r="9" spans="1:9">
      <c r="A9" s="4" t="s">
        <v>310</v>
      </c>
      <c r="B9" s="7" t="n">
        <v>500</v>
      </c>
      <c r="C9" s="7" t="n">
        <v>700</v>
      </c>
      <c r="D9" s="7" t="n">
        <v>2900</v>
      </c>
      <c r="H9" s="7" t="n">
        <v>4100</v>
      </c>
    </row>
    <row r="10" spans="1:9">
      <c r="A10" s="4" t="s">
        <v>311</v>
      </c>
      <c r="D10" s="7" t="n">
        <v>2300</v>
      </c>
    </row>
    <row r="11" spans="1:9">
      <c r="A11" s="4" t="s">
        <v>312</v>
      </c>
      <c r="B11" s="4" t="s">
        <v>313</v>
      </c>
      <c r="C11" s="4" t="s">
        <v>314</v>
      </c>
      <c r="H11" s="4" t="s">
        <v>315</v>
      </c>
    </row>
    <row r="12" spans="1:9">
      <c r="A12" s="4" t="s">
        <v>316</v>
      </c>
      <c r="B12" s="7" t="n">
        <v>300</v>
      </c>
      <c r="G12" s="7" t="n">
        <v>300</v>
      </c>
    </row>
    <row r="13" spans="1:9">
      <c r="A13" s="4" t="s">
        <v>317</v>
      </c>
      <c r="B13" s="4" t="s">
        <v>318</v>
      </c>
      <c r="G13" s="4" t="s">
        <v>319</v>
      </c>
      <c r="H13" s="4" t="s">
        <v>320</v>
      </c>
    </row>
    <row r="14" spans="1:9">
      <c r="A14" s="4" t="s">
        <v>321</v>
      </c>
      <c r="B14" s="7" t="n">
        <v>7500</v>
      </c>
      <c r="H14" s="7" t="n">
        <v>7500</v>
      </c>
    </row>
    <row r="15" spans="1:9">
      <c r="A15" s="4" t="s">
        <v>322</v>
      </c>
      <c r="B15" s="4" t="s">
        <v>320</v>
      </c>
      <c r="H15" s="4" t="s">
        <v>323</v>
      </c>
    </row>
    <row r="16" spans="1:9">
      <c r="A16" s="4" t="s">
        <v>324</v>
      </c>
      <c r="B16" s="4" t="s">
        <v>281</v>
      </c>
      <c r="E16" s="4" t="s">
        <v>325</v>
      </c>
      <c r="H16" s="4" t="s">
        <v>326</v>
      </c>
      <c r="I16" s="4" t="s">
        <v>327</v>
      </c>
    </row>
    <row r="17" spans="1:9">
      <c r="A17" s="4" t="s">
        <v>328</v>
      </c>
    </row>
    <row r="18" spans="1:9">
      <c r="A18" s="3" t="s">
        <v>296</v>
      </c>
    </row>
    <row r="19" spans="1:9">
      <c r="A19" s="4" t="s">
        <v>302</v>
      </c>
      <c r="B19" s="7" t="n">
        <v>100</v>
      </c>
      <c r="H19" s="7" t="n">
        <v>24300</v>
      </c>
    </row>
  </sheetData>
  <mergeCells count="3">
    <mergeCell ref="A1:A2"/>
    <mergeCell ref="B1:F1"/>
    <mergeCell ref="H1:I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v>
      </c>
      <c r="B1" s="2" t="s">
        <v>2</v>
      </c>
      <c r="C1" s="2" t="s">
        <v>48</v>
      </c>
    </row>
    <row r="2" spans="1:3">
      <c r="A2" s="3" t="s">
        <v>49</v>
      </c>
    </row>
    <row r="3" spans="1:3">
      <c r="A3" s="4" t="s">
        <v>50</v>
      </c>
      <c r="B3" s="7" t="n">
        <v>43259</v>
      </c>
      <c r="C3" s="7" t="n">
        <v>45516</v>
      </c>
    </row>
    <row r="4" spans="1:3">
      <c r="A4" s="4" t="s">
        <v>51</v>
      </c>
      <c r="B4" s="5" t="n">
        <v>164100</v>
      </c>
      <c r="C4" s="5" t="n">
        <v>160580</v>
      </c>
    </row>
    <row r="5" spans="1:3">
      <c r="A5" s="4" t="s">
        <v>52</v>
      </c>
      <c r="B5" s="5" t="n">
        <v>39180</v>
      </c>
      <c r="C5" s="5" t="n">
        <v>47286</v>
      </c>
    </row>
    <row r="6" spans="1:3">
      <c r="A6" s="4" t="s">
        <v>53</v>
      </c>
      <c r="B6" s="5" t="n">
        <v>145596</v>
      </c>
      <c r="C6" s="5" t="n">
        <v>124515</v>
      </c>
    </row>
    <row r="7" spans="1:3">
      <c r="A7" s="4" t="s">
        <v>54</v>
      </c>
      <c r="B7" s="5" t="n">
        <v>17861</v>
      </c>
      <c r="C7" s="5" t="n">
        <v>14895</v>
      </c>
    </row>
    <row r="8" spans="1:3">
      <c r="A8" s="4" t="s">
        <v>55</v>
      </c>
      <c r="B8" s="5" t="n">
        <v>409996</v>
      </c>
      <c r="C8" s="5" t="n">
        <v>392792</v>
      </c>
    </row>
    <row r="9" spans="1:3">
      <c r="A9" s="4" t="s">
        <v>56</v>
      </c>
      <c r="B9" s="5" t="n">
        <v>134704</v>
      </c>
      <c r="C9" s="5" t="n">
        <v>132748</v>
      </c>
    </row>
    <row r="10" spans="1:3">
      <c r="A10" s="4" t="s">
        <v>57</v>
      </c>
      <c r="B10" s="5" t="n">
        <v>345874</v>
      </c>
      <c r="C10" s="5" t="n">
        <v>351134</v>
      </c>
    </row>
    <row r="11" spans="1:3">
      <c r="A11" s="4" t="s">
        <v>58</v>
      </c>
      <c r="B11" s="5" t="n">
        <v>381420</v>
      </c>
      <c r="C11" s="5" t="n">
        <v>377879</v>
      </c>
    </row>
    <row r="12" spans="1:3">
      <c r="A12" s="4" t="s">
        <v>59</v>
      </c>
      <c r="B12" s="5" t="n">
        <v>6977</v>
      </c>
      <c r="C12" s="5" t="n">
        <v>5891</v>
      </c>
    </row>
    <row r="13" spans="1:3">
      <c r="A13" s="4" t="s">
        <v>60</v>
      </c>
      <c r="B13" s="5" t="n">
        <v>1278971</v>
      </c>
      <c r="C13" s="5" t="n">
        <v>1260444</v>
      </c>
    </row>
    <row r="14" spans="1:3">
      <c r="A14" s="3" t="s">
        <v>61</v>
      </c>
    </row>
    <row r="15" spans="1:3">
      <c r="A15" s="4" t="s">
        <v>62</v>
      </c>
      <c r="B15" s="5" t="n">
        <v>20000</v>
      </c>
      <c r="C15" s="5" t="n">
        <v>20000</v>
      </c>
    </row>
    <row r="16" spans="1:3">
      <c r="A16" s="4" t="s">
        <v>63</v>
      </c>
      <c r="B16" s="5" t="n">
        <v>49830</v>
      </c>
      <c r="C16" s="5" t="n">
        <v>54789</v>
      </c>
    </row>
    <row r="17" spans="1:3">
      <c r="A17" s="4" t="s">
        <v>64</v>
      </c>
      <c r="B17" s="5" t="n">
        <v>29841</v>
      </c>
      <c r="C17" s="5" t="n">
        <v>22451</v>
      </c>
    </row>
    <row r="18" spans="1:3">
      <c r="A18" s="4" t="s">
        <v>65</v>
      </c>
      <c r="B18" s="5" t="n">
        <v>26597</v>
      </c>
      <c r="C18" s="5" t="n">
        <v>32259</v>
      </c>
    </row>
    <row r="19" spans="1:3">
      <c r="A19" s="4" t="s">
        <v>66</v>
      </c>
      <c r="B19" s="5" t="n">
        <v>37082</v>
      </c>
      <c r="C19" s="5" t="n">
        <v>28583</v>
      </c>
    </row>
    <row r="20" spans="1:3">
      <c r="A20" s="4" t="s">
        <v>67</v>
      </c>
      <c r="B20" s="5" t="n">
        <v>36672</v>
      </c>
      <c r="C20" s="5" t="n">
        <v>36887</v>
      </c>
    </row>
    <row r="21" spans="1:3">
      <c r="A21" s="4" t="s">
        <v>68</v>
      </c>
      <c r="B21" s="5" t="n">
        <v>200022</v>
      </c>
      <c r="C21" s="5" t="n">
        <v>194969</v>
      </c>
    </row>
    <row r="22" spans="1:3">
      <c r="A22" s="4" t="s">
        <v>69</v>
      </c>
      <c r="B22" s="5" t="n">
        <v>21976</v>
      </c>
      <c r="C22" s="5" t="n">
        <v>30223</v>
      </c>
    </row>
    <row r="23" spans="1:3">
      <c r="A23" s="4" t="s">
        <v>70</v>
      </c>
      <c r="B23" s="5" t="n">
        <v>63292</v>
      </c>
      <c r="C23" s="5" t="n">
        <v>86378</v>
      </c>
    </row>
    <row r="24" spans="1:3">
      <c r="A24" s="4" t="s">
        <v>71</v>
      </c>
      <c r="B24" s="5" t="n">
        <v>24427</v>
      </c>
      <c r="C24" s="5" t="n">
        <v>21956</v>
      </c>
    </row>
    <row r="25" spans="1:3">
      <c r="A25" s="4" t="s">
        <v>72</v>
      </c>
      <c r="B25" s="5" t="n">
        <v>242000</v>
      </c>
      <c r="C25" s="5" t="n">
        <v>255000</v>
      </c>
    </row>
    <row r="26" spans="1:3">
      <c r="A26" s="4" t="s">
        <v>73</v>
      </c>
      <c r="B26" s="5" t="n">
        <v>551717</v>
      </c>
      <c r="C26" s="5" t="n">
        <v>588526</v>
      </c>
    </row>
    <row r="27" spans="1:3">
      <c r="A27" s="3" t="s">
        <v>74</v>
      </c>
    </row>
    <row r="28" spans="1:3">
      <c r="A28" s="4" t="s">
        <v>75</v>
      </c>
      <c r="B28" s="5" t="n">
        <v>0</v>
      </c>
      <c r="C28" s="5" t="n">
        <v>0</v>
      </c>
    </row>
    <row r="29" spans="1:3">
      <c r="A29" s="4" t="s">
        <v>76</v>
      </c>
      <c r="B29" s="5" t="n">
        <v>305</v>
      </c>
      <c r="C29" s="5" t="n">
        <v>305</v>
      </c>
    </row>
    <row r="30" spans="1:3">
      <c r="A30" s="4" t="s">
        <v>77</v>
      </c>
      <c r="B30" s="5" t="n">
        <v>290106</v>
      </c>
      <c r="C30" s="5" t="n">
        <v>289785</v>
      </c>
    </row>
    <row r="31" spans="1:3">
      <c r="A31" s="4" t="s">
        <v>78</v>
      </c>
      <c r="B31" s="5" t="n">
        <v>574192</v>
      </c>
      <c r="C31" s="5" t="n">
        <v>516718</v>
      </c>
    </row>
    <row r="32" spans="1:3">
      <c r="A32" s="4" t="s">
        <v>79</v>
      </c>
      <c r="B32" s="5" t="n">
        <v>-29955</v>
      </c>
      <c r="C32" s="5" t="n">
        <v>-27308</v>
      </c>
    </row>
    <row r="33" spans="1:3">
      <c r="A33" s="4" t="s">
        <v>80</v>
      </c>
      <c r="B33" s="5" t="n">
        <v>834648</v>
      </c>
      <c r="C33" s="5" t="n">
        <v>779500</v>
      </c>
    </row>
    <row r="34" spans="1:3">
      <c r="A34" s="4" t="s">
        <v>81</v>
      </c>
      <c r="B34" s="5" t="n">
        <v>-107394</v>
      </c>
      <c r="C34" s="5" t="n">
        <v>-107582</v>
      </c>
    </row>
    <row r="35" spans="1:3">
      <c r="A35" s="4" t="s">
        <v>82</v>
      </c>
      <c r="B35" s="5" t="n">
        <v>727254</v>
      </c>
      <c r="C35" s="5" t="n">
        <v>671918</v>
      </c>
    </row>
    <row r="36" spans="1:3">
      <c r="A36" s="4" t="s">
        <v>83</v>
      </c>
      <c r="B36" s="7" t="n">
        <v>1278971</v>
      </c>
      <c r="C36" s="7" t="n">
        <v>1260444</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9</v>
      </c>
      <c r="B1" s="2" t="s">
        <v>25</v>
      </c>
      <c r="D1" s="2" t="s">
        <v>1</v>
      </c>
    </row>
    <row r="2" spans="1:5">
      <c r="B2" s="2" t="s">
        <v>2</v>
      </c>
      <c r="C2" s="2" t="s">
        <v>26</v>
      </c>
      <c r="D2" s="2" t="s">
        <v>2</v>
      </c>
      <c r="E2" s="2" t="s">
        <v>26</v>
      </c>
    </row>
    <row r="3" spans="1:5">
      <c r="A3" s="4" t="s">
        <v>330</v>
      </c>
      <c r="D3" s="7" t="n">
        <v>671918</v>
      </c>
    </row>
    <row r="4" spans="1:5">
      <c r="A4" s="4" t="s">
        <v>37</v>
      </c>
      <c r="B4" s="7" t="n">
        <v>19019</v>
      </c>
      <c r="C4" s="7" t="n">
        <v>12645</v>
      </c>
      <c r="D4" s="5" t="n">
        <v>63684</v>
      </c>
      <c r="E4" s="7" t="n">
        <v>34529</v>
      </c>
    </row>
    <row r="5" spans="1:5">
      <c r="A5" s="4" t="s">
        <v>331</v>
      </c>
      <c r="B5" s="5" t="n">
        <v>-6927</v>
      </c>
      <c r="C5" s="7" t="n">
        <v>4877</v>
      </c>
      <c r="D5" s="5" t="n">
        <v>-2647</v>
      </c>
      <c r="E5" s="7" t="n">
        <v>2958</v>
      </c>
    </row>
    <row r="6" spans="1:5">
      <c r="A6" s="4" t="s">
        <v>332</v>
      </c>
      <c r="D6" s="5" t="n">
        <v>-6205</v>
      </c>
    </row>
    <row r="7" spans="1:5">
      <c r="A7" s="4" t="s">
        <v>333</v>
      </c>
      <c r="D7" s="5" t="n">
        <v>504</v>
      </c>
    </row>
    <row r="8" spans="1:5">
      <c r="A8" s="4" t="s">
        <v>334</v>
      </c>
      <c r="B8" s="7" t="n">
        <v>727254</v>
      </c>
      <c r="D8" s="7" t="n">
        <v>727254</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5</v>
      </c>
      <c r="B1" s="2" t="s">
        <v>25</v>
      </c>
      <c r="D1" s="2" t="s">
        <v>1</v>
      </c>
    </row>
    <row r="2" spans="1:5">
      <c r="B2" s="2" t="s">
        <v>2</v>
      </c>
      <c r="C2" s="2" t="s">
        <v>26</v>
      </c>
      <c r="D2" s="2" t="s">
        <v>2</v>
      </c>
      <c r="E2" s="2" t="s">
        <v>26</v>
      </c>
    </row>
    <row r="3" spans="1:5">
      <c r="A3" s="3" t="s">
        <v>336</v>
      </c>
    </row>
    <row r="4" spans="1:5">
      <c r="A4" s="4" t="s">
        <v>337</v>
      </c>
      <c r="B4" s="7" t="n">
        <v>821</v>
      </c>
      <c r="C4" s="7" t="n">
        <v>737</v>
      </c>
      <c r="D4" s="7" t="n">
        <v>2461</v>
      </c>
      <c r="E4" s="7" t="n">
        <v>2438</v>
      </c>
    </row>
    <row r="5" spans="1:5">
      <c r="A5" s="4" t="s">
        <v>338</v>
      </c>
      <c r="B5" s="5" t="n">
        <v>-975</v>
      </c>
      <c r="C5" s="5" t="n">
        <v>-942</v>
      </c>
      <c r="D5" s="5" t="n">
        <v>-2924</v>
      </c>
      <c r="E5" s="5" t="n">
        <v>-2978</v>
      </c>
    </row>
    <row r="6" spans="1:5">
      <c r="A6" s="4" t="s">
        <v>339</v>
      </c>
      <c r="B6" s="5" t="n">
        <v>0</v>
      </c>
      <c r="C6" s="5" t="n">
        <v>0</v>
      </c>
      <c r="D6" s="5" t="n">
        <v>0</v>
      </c>
      <c r="E6" s="5" t="n">
        <v>3</v>
      </c>
    </row>
    <row r="7" spans="1:5">
      <c r="A7" s="4" t="s">
        <v>340</v>
      </c>
      <c r="B7" s="5" t="n">
        <v>548</v>
      </c>
      <c r="C7" s="5" t="n">
        <v>683</v>
      </c>
      <c r="D7" s="5" t="n">
        <v>1644</v>
      </c>
      <c r="E7" s="5" t="n">
        <v>1871</v>
      </c>
    </row>
    <row r="8" spans="1:5">
      <c r="A8" s="4" t="s">
        <v>341</v>
      </c>
      <c r="B8" s="7" t="n">
        <v>394</v>
      </c>
      <c r="C8" s="7" t="n">
        <v>478</v>
      </c>
      <c r="D8" s="7" t="n">
        <v>1181</v>
      </c>
      <c r="E8" s="7" t="n">
        <v>1334</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21"/>
    <col customWidth="1" max="5" min="5" width="4"/>
    <col customWidth="1" max="6" min="6" width="21"/>
    <col customWidth="1" max="7" min="7" width="4"/>
  </cols>
  <sheetData>
    <row r="1" spans="1:7">
      <c r="A1" s="1" t="s">
        <v>342</v>
      </c>
      <c r="B1" s="2" t="s">
        <v>248</v>
      </c>
      <c r="D1" s="2" t="s">
        <v>343</v>
      </c>
      <c r="F1" s="2" t="s">
        <v>344</v>
      </c>
    </row>
    <row r="2" spans="1:7">
      <c r="A2" s="4" t="s">
        <v>345</v>
      </c>
    </row>
    <row r="3" spans="1:7">
      <c r="A3" s="3" t="s">
        <v>346</v>
      </c>
    </row>
    <row r="4" spans="1:7">
      <c r="A4" s="4" t="s">
        <v>347</v>
      </c>
      <c r="B4" s="7" t="n">
        <v>150000</v>
      </c>
    </row>
    <row r="5" spans="1:7">
      <c r="A5" s="4" t="s">
        <v>348</v>
      </c>
      <c r="B5" s="7" t="n">
        <v>227</v>
      </c>
    </row>
    <row r="6" spans="1:7">
      <c r="A6" s="4" t="s">
        <v>349</v>
      </c>
      <c r="B6" s="4" t="s">
        <v>350</v>
      </c>
      <c r="D6" s="4" t="s">
        <v>350</v>
      </c>
      <c r="F6" s="4" t="s">
        <v>350</v>
      </c>
    </row>
    <row r="7" spans="1:7">
      <c r="A7" s="4" t="s">
        <v>351</v>
      </c>
      <c r="B7" s="4" t="s">
        <v>327</v>
      </c>
      <c r="D7" s="4" t="s">
        <v>327</v>
      </c>
      <c r="F7" s="4" t="s">
        <v>327</v>
      </c>
    </row>
    <row r="8" spans="1:7">
      <c r="A8" s="4" t="s">
        <v>352</v>
      </c>
    </row>
    <row r="9" spans="1:7">
      <c r="A9" s="3" t="s">
        <v>346</v>
      </c>
    </row>
    <row r="10" spans="1:7">
      <c r="A10" s="4" t="s">
        <v>347</v>
      </c>
      <c r="B10" s="7" t="n">
        <v>150000</v>
      </c>
      <c r="C10" s="4" t="s">
        <v>353</v>
      </c>
    </row>
    <row r="11" spans="1:7">
      <c r="A11" s="4" t="s">
        <v>348</v>
      </c>
      <c r="B11" s="7" t="n">
        <v>760</v>
      </c>
      <c r="C11" s="4" t="s">
        <v>353</v>
      </c>
    </row>
    <row r="12" spans="1:7">
      <c r="A12" s="4" t="s">
        <v>351</v>
      </c>
      <c r="B12" s="4" t="s">
        <v>350</v>
      </c>
      <c r="C12" s="4" t="s">
        <v>353</v>
      </c>
      <c r="D12" s="4" t="s">
        <v>350</v>
      </c>
      <c r="E12" s="4" t="s">
        <v>353</v>
      </c>
      <c r="F12" s="4" t="s">
        <v>350</v>
      </c>
      <c r="G12" s="4" t="s">
        <v>353</v>
      </c>
    </row>
    <row r="13" spans="1:7">
      <c r="A13" s="4" t="s">
        <v>354</v>
      </c>
    </row>
    <row r="14" spans="1:7">
      <c r="A14" s="3" t="s">
        <v>346</v>
      </c>
    </row>
    <row r="15" spans="1:7">
      <c r="A15" s="4" t="s">
        <v>347</v>
      </c>
      <c r="B15" s="7" t="n">
        <v>150000</v>
      </c>
      <c r="C15" s="4" t="s">
        <v>355</v>
      </c>
    </row>
    <row r="16" spans="1:7">
      <c r="A16" s="4" t="s">
        <v>348</v>
      </c>
      <c r="B16" s="7" t="n">
        <v>955</v>
      </c>
      <c r="C16" s="4" t="s">
        <v>355</v>
      </c>
    </row>
    <row r="17" spans="1:7">
      <c r="A17" s="4" t="s">
        <v>351</v>
      </c>
      <c r="B17" s="4" t="s">
        <v>356</v>
      </c>
      <c r="C17" s="4" t="s">
        <v>355</v>
      </c>
      <c r="D17" s="4" t="s">
        <v>356</v>
      </c>
      <c r="E17" s="4" t="s">
        <v>355</v>
      </c>
      <c r="F17" s="4" t="s">
        <v>356</v>
      </c>
      <c r="G17" s="4" t="s">
        <v>355</v>
      </c>
    </row>
    <row r="18" spans="1:7">
      <c r="A18" s="4" t="s">
        <v>357</v>
      </c>
    </row>
    <row r="19" spans="1:7">
      <c r="A19" s="3" t="s">
        <v>346</v>
      </c>
    </row>
    <row r="20" spans="1:7">
      <c r="A20" s="4" t="s">
        <v>358</v>
      </c>
      <c r="D20" s="11" t="n">
        <v>700</v>
      </c>
    </row>
    <row r="21" spans="1:7">
      <c r="A21" s="4" t="s">
        <v>359</v>
      </c>
      <c r="D21" s="11" t="n">
        <v>-80</v>
      </c>
    </row>
    <row r="22" spans="1:7">
      <c r="A22" s="4" t="s">
        <v>360</v>
      </c>
    </row>
    <row r="23" spans="1:7">
      <c r="A23" s="3" t="s">
        <v>346</v>
      </c>
    </row>
    <row r="24" spans="1:7">
      <c r="A24" s="4" t="s">
        <v>347</v>
      </c>
      <c r="B24" s="7" t="n">
        <v>9250</v>
      </c>
    </row>
    <row r="25" spans="1:7">
      <c r="A25" s="4" t="s">
        <v>348</v>
      </c>
      <c r="B25" s="7" t="n">
        <v>-199</v>
      </c>
    </row>
    <row r="26" spans="1:7">
      <c r="A26" s="4" t="s">
        <v>361</v>
      </c>
    </row>
    <row r="27" spans="1:7">
      <c r="A27" s="3" t="s">
        <v>346</v>
      </c>
    </row>
    <row r="28" spans="1:7">
      <c r="A28" s="4" t="s">
        <v>362</v>
      </c>
      <c r="F28" s="12" t="n">
        <v>600</v>
      </c>
    </row>
    <row r="29" spans="1:7">
      <c r="A29" s="4" t="s">
        <v>363</v>
      </c>
      <c r="F29" s="12" t="n">
        <v>10</v>
      </c>
    </row>
    <row r="30" spans="1:7"/>
    <row r="31" spans="1:7">
      <c r="A31" s="4" t="s">
        <v>353</v>
      </c>
      <c r="B31" s="4" t="s">
        <v>364</v>
      </c>
    </row>
    <row r="32" spans="1:7">
      <c r="A32" s="4" t="s">
        <v>355</v>
      </c>
      <c r="B32" s="4" t="s">
        <v>365</v>
      </c>
    </row>
  </sheetData>
  <mergeCells count="6">
    <mergeCell ref="B1:C1"/>
    <mergeCell ref="D1:E1"/>
    <mergeCell ref="F1:G1"/>
    <mergeCell ref="A30:G30"/>
    <mergeCell ref="B31:G31"/>
    <mergeCell ref="B32:G3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21"/>
  </cols>
  <sheetData>
    <row r="1" spans="1:2">
      <c r="A1" s="1" t="s">
        <v>366</v>
      </c>
      <c r="B1" s="2" t="s">
        <v>248</v>
      </c>
    </row>
    <row r="2" spans="1:2">
      <c r="A2" s="4" t="s">
        <v>345</v>
      </c>
    </row>
    <row r="3" spans="1:2">
      <c r="A3" s="3" t="s">
        <v>367</v>
      </c>
    </row>
    <row r="4" spans="1:2">
      <c r="A4" s="4" t="s">
        <v>368</v>
      </c>
      <c r="B4" s="7" t="n">
        <v>15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369</v>
      </c>
      <c r="B1" s="2" t="s">
        <v>248</v>
      </c>
    </row>
    <row r="2" spans="1:2">
      <c r="A2" s="3" t="s">
        <v>370</v>
      </c>
    </row>
    <row r="3" spans="1:2">
      <c r="A3" s="4" t="s">
        <v>371</v>
      </c>
      <c r="B3" s="7" t="n">
        <v>1673</v>
      </c>
    </row>
    <row r="4" spans="1:2">
      <c r="A4" s="4" t="s">
        <v>372</v>
      </c>
    </row>
    <row r="5" spans="1:2">
      <c r="A5" s="3" t="s">
        <v>370</v>
      </c>
    </row>
    <row r="6" spans="1:2">
      <c r="A6" s="4" t="s">
        <v>371</v>
      </c>
      <c r="B6" s="5" t="n">
        <v>0</v>
      </c>
    </row>
    <row r="7" spans="1:2">
      <c r="A7" s="4" t="s">
        <v>373</v>
      </c>
    </row>
    <row r="8" spans="1:2">
      <c r="A8" s="3" t="s">
        <v>370</v>
      </c>
    </row>
    <row r="9" spans="1:2">
      <c r="A9" s="4" t="s">
        <v>371</v>
      </c>
      <c r="B9" s="5" t="n">
        <v>1673</v>
      </c>
    </row>
    <row r="10" spans="1:2">
      <c r="A10" s="4" t="s">
        <v>374</v>
      </c>
    </row>
    <row r="11" spans="1:2">
      <c r="A11" s="3" t="s">
        <v>370</v>
      </c>
    </row>
    <row r="12" spans="1:2">
      <c r="A12" s="4" t="s">
        <v>371</v>
      </c>
      <c r="B12" s="7" t="n">
        <v>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84</v>
      </c>
      <c r="B1" s="2" t="s">
        <v>2</v>
      </c>
      <c r="C1" s="2" t="s">
        <v>48</v>
      </c>
    </row>
    <row r="2" spans="1:3">
      <c r="A2" s="4" t="s">
        <v>85</v>
      </c>
      <c r="B2" s="7" t="n">
        <v>43769</v>
      </c>
      <c r="C2" s="7" t="n">
        <v>64099</v>
      </c>
    </row>
    <row r="3" spans="1:3">
      <c r="A3" s="4" t="s">
        <v>86</v>
      </c>
      <c r="B3" s="5" t="n">
        <v>113831</v>
      </c>
      <c r="C3" s="5" t="n">
        <v>99650</v>
      </c>
    </row>
    <row r="4" spans="1:3">
      <c r="A4" s="4" t="s">
        <v>87</v>
      </c>
      <c r="B4" s="5" t="n">
        <v>87494</v>
      </c>
      <c r="C4" s="5" t="n">
        <v>73879</v>
      </c>
    </row>
    <row r="5" spans="1:3">
      <c r="A5" s="4" t="s">
        <v>88</v>
      </c>
      <c r="B5" s="7" t="n">
        <v>54295</v>
      </c>
      <c r="C5" s="7" t="n">
        <v>59772</v>
      </c>
    </row>
    <row r="6" spans="1:3">
      <c r="A6" s="4" t="s">
        <v>89</v>
      </c>
      <c r="B6" s="8" t="n">
        <v>0.01</v>
      </c>
      <c r="C6" s="8" t="n">
        <v>0.01</v>
      </c>
    </row>
    <row r="7" spans="1:3">
      <c r="A7" s="4" t="s">
        <v>90</v>
      </c>
      <c r="B7" s="5" t="n">
        <v>10000000</v>
      </c>
      <c r="C7" s="5" t="n">
        <v>10000000</v>
      </c>
    </row>
    <row r="8" spans="1:3">
      <c r="A8" s="4" t="s">
        <v>91</v>
      </c>
      <c r="B8" s="8" t="n">
        <v>0.01</v>
      </c>
      <c r="C8" s="8" t="n">
        <v>0.01</v>
      </c>
    </row>
    <row r="9" spans="1:3">
      <c r="A9" s="4" t="s">
        <v>92</v>
      </c>
      <c r="B9" s="5" t="n">
        <v>50000000</v>
      </c>
      <c r="C9" s="5" t="n">
        <v>50000000</v>
      </c>
    </row>
    <row r="10" spans="1:3">
      <c r="A10" s="4" t="s">
        <v>93</v>
      </c>
      <c r="B10" s="5" t="n">
        <v>30534786</v>
      </c>
      <c r="C10" s="5" t="n">
        <v>30468824</v>
      </c>
    </row>
    <row r="11" spans="1:3">
      <c r="A11" s="4" t="s">
        <v>94</v>
      </c>
      <c r="B11" s="5" t="n">
        <v>4623958</v>
      </c>
      <c r="C11" s="5" t="n">
        <v>463562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5</v>
      </c>
      <c r="B1" s="2" t="s">
        <v>1</v>
      </c>
    </row>
    <row r="2" spans="1:3">
      <c r="B2" s="2" t="s">
        <v>2</v>
      </c>
      <c r="C2" s="2" t="s">
        <v>26</v>
      </c>
    </row>
    <row r="3" spans="1:3">
      <c r="A3" s="3" t="s">
        <v>96</v>
      </c>
    </row>
    <row r="4" spans="1:3">
      <c r="A4" s="4" t="s">
        <v>37</v>
      </c>
      <c r="B4" s="7" t="n">
        <v>63684</v>
      </c>
      <c r="C4" s="7" t="n">
        <v>34529</v>
      </c>
    </row>
    <row r="5" spans="1:3">
      <c r="A5" s="3" t="s">
        <v>97</v>
      </c>
    </row>
    <row r="6" spans="1:3">
      <c r="A6" s="4" t="s">
        <v>98</v>
      </c>
      <c r="B6" s="5" t="n">
        <v>28350</v>
      </c>
      <c r="C6" s="5" t="n">
        <v>23023</v>
      </c>
    </row>
    <row r="7" spans="1:3">
      <c r="A7" s="4" t="s">
        <v>99</v>
      </c>
      <c r="B7" s="5" t="n">
        <v>3864</v>
      </c>
      <c r="C7" s="5" t="n">
        <v>4130</v>
      </c>
    </row>
    <row r="8" spans="1:3">
      <c r="A8" s="4" t="s">
        <v>100</v>
      </c>
      <c r="B8" s="5" t="n">
        <v>-18239</v>
      </c>
      <c r="C8" s="5" t="n">
        <v>-24977</v>
      </c>
    </row>
    <row r="9" spans="1:3">
      <c r="A9" s="4" t="s">
        <v>101</v>
      </c>
      <c r="B9" s="5" t="n">
        <v>-23086</v>
      </c>
      <c r="C9" s="5" t="n">
        <v>-577</v>
      </c>
    </row>
    <row r="10" spans="1:3">
      <c r="A10" s="4" t="s">
        <v>102</v>
      </c>
      <c r="B10" s="5" t="n">
        <v>8785</v>
      </c>
      <c r="C10" s="5" t="n">
        <v>4863</v>
      </c>
    </row>
    <row r="11" spans="1:3">
      <c r="A11" s="4" t="s">
        <v>103</v>
      </c>
      <c r="B11" s="5" t="n">
        <v>-9414</v>
      </c>
      <c r="C11" s="5" t="n">
        <v>-2317</v>
      </c>
    </row>
    <row r="12" spans="1:3">
      <c r="A12" s="4" t="s">
        <v>104</v>
      </c>
      <c r="B12" s="5" t="n">
        <v>0</v>
      </c>
      <c r="C12" s="5" t="n">
        <v>-5202</v>
      </c>
    </row>
    <row r="13" spans="1:3">
      <c r="A13" s="4" t="s">
        <v>105</v>
      </c>
      <c r="B13" s="5" t="n">
        <v>53944</v>
      </c>
      <c r="C13" s="5" t="n">
        <v>33472</v>
      </c>
    </row>
    <row r="14" spans="1:3">
      <c r="A14" s="3" t="s">
        <v>106</v>
      </c>
    </row>
    <row r="15" spans="1:3">
      <c r="A15" s="4" t="s">
        <v>107</v>
      </c>
      <c r="B15" s="5" t="n">
        <v>-11445</v>
      </c>
      <c r="C15" s="5" t="n">
        <v>-162268</v>
      </c>
    </row>
    <row r="16" spans="1:3">
      <c r="A16" s="4" t="s">
        <v>108</v>
      </c>
      <c r="B16" s="5" t="n">
        <v>-7118</v>
      </c>
      <c r="C16" s="5" t="n">
        <v>-6213</v>
      </c>
    </row>
    <row r="17" spans="1:3">
      <c r="A17" s="4" t="s">
        <v>109</v>
      </c>
      <c r="B17" s="5" t="n">
        <v>-15539</v>
      </c>
      <c r="C17" s="5" t="n">
        <v>-23055</v>
      </c>
    </row>
    <row r="18" spans="1:3">
      <c r="A18" s="4" t="s">
        <v>110</v>
      </c>
      <c r="B18" s="5" t="n">
        <v>0</v>
      </c>
      <c r="C18" s="5" t="n">
        <v>1184</v>
      </c>
    </row>
    <row r="19" spans="1:3">
      <c r="A19" s="4" t="s">
        <v>111</v>
      </c>
      <c r="B19" s="5" t="n">
        <v>0</v>
      </c>
      <c r="C19" s="5" t="n">
        <v>2307</v>
      </c>
    </row>
    <row r="20" spans="1:3">
      <c r="A20" s="4" t="s">
        <v>112</v>
      </c>
      <c r="B20" s="5" t="n">
        <v>-34102</v>
      </c>
      <c r="C20" s="5" t="n">
        <v>-188045</v>
      </c>
    </row>
    <row r="21" spans="1:3">
      <c r="A21" s="3" t="s">
        <v>113</v>
      </c>
    </row>
    <row r="22" spans="1:3">
      <c r="A22" s="4" t="s">
        <v>114</v>
      </c>
      <c r="B22" s="5" t="n">
        <v>53000</v>
      </c>
      <c r="C22" s="5" t="n">
        <v>213000</v>
      </c>
    </row>
    <row r="23" spans="1:3">
      <c r="A23" s="4" t="s">
        <v>115</v>
      </c>
      <c r="B23" s="5" t="n">
        <v>-66000</v>
      </c>
      <c r="C23" s="5" t="n">
        <v>-58000</v>
      </c>
    </row>
    <row r="24" spans="1:3">
      <c r="A24" s="4" t="s">
        <v>116</v>
      </c>
      <c r="B24" s="5" t="n">
        <v>-6205</v>
      </c>
      <c r="C24" s="5" t="n">
        <v>-6190</v>
      </c>
    </row>
    <row r="25" spans="1:3">
      <c r="A25" s="4" t="s">
        <v>104</v>
      </c>
      <c r="B25" s="5" t="n">
        <v>-2886</v>
      </c>
      <c r="C25" s="5" t="n">
        <v>-21</v>
      </c>
    </row>
    <row r="26" spans="1:3">
      <c r="A26" s="4" t="s">
        <v>117</v>
      </c>
      <c r="B26" s="5" t="n">
        <v>-22091</v>
      </c>
      <c r="C26" s="5" t="n">
        <v>148789</v>
      </c>
    </row>
    <row r="27" spans="1:3">
      <c r="A27" s="4" t="s">
        <v>118</v>
      </c>
      <c r="B27" s="5" t="n">
        <v>-8</v>
      </c>
      <c r="C27" s="5" t="n">
        <v>480</v>
      </c>
    </row>
    <row r="28" spans="1:3">
      <c r="A28" s="4" t="s">
        <v>119</v>
      </c>
      <c r="B28" s="5" t="n">
        <v>-2257</v>
      </c>
      <c r="C28" s="5" t="n">
        <v>-5304</v>
      </c>
    </row>
    <row r="29" spans="1:3">
      <c r="A29" s="4" t="s">
        <v>120</v>
      </c>
      <c r="B29" s="5" t="n">
        <v>45516</v>
      </c>
      <c r="C29" s="5" t="n">
        <v>53825</v>
      </c>
    </row>
    <row r="30" spans="1:3">
      <c r="A30" s="4" t="s">
        <v>121</v>
      </c>
      <c r="B30" s="5" t="n">
        <v>43259</v>
      </c>
      <c r="C30" s="5" t="n">
        <v>48521</v>
      </c>
    </row>
    <row r="31" spans="1:3">
      <c r="A31" s="3" t="s">
        <v>122</v>
      </c>
    </row>
    <row r="32" spans="1:3">
      <c r="A32" s="4" t="s">
        <v>123</v>
      </c>
      <c r="B32" s="5" t="n">
        <v>6333</v>
      </c>
      <c r="C32" s="5" t="n">
        <v>2404</v>
      </c>
    </row>
    <row r="33" spans="1:3">
      <c r="A33" s="4" t="s">
        <v>124</v>
      </c>
      <c r="B33" s="7" t="n">
        <v>4343</v>
      </c>
      <c r="C33" s="7" t="n">
        <v>2042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8T14:34:22Z</dcterms:created>
  <dcterms:modified xmlns:dcterms="http://purl.org/dc/terms/" xmlns:xsi="http://www.w3.org/2001/XMLSchema-instance" xsi:type="dcterms:W3CDTF">2018-08-08T14:34:22Z</dcterms:modified>
</cp:coreProperties>
</file>